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Deferred Underwriting Commissio" sheetId="11" state="visible" r:id="rId11"/>
    <sheet xmlns:r="http://schemas.openxmlformats.org/officeDocument/2006/relationships" name="Entry Into a Material Definitiv"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2" sheetId="19" state="visible" r:id="rId19"/>
    <sheet xmlns:r="http://schemas.openxmlformats.org/officeDocument/2006/relationships" name="Public Offering (Details)" sheetId="20" state="visible" r:id="rId20"/>
    <sheet xmlns:r="http://schemas.openxmlformats.org/officeDocument/2006/relationships" name="Related Party Transactions (Det" sheetId="21" state="visible" r:id="rId21"/>
    <sheet xmlns:r="http://schemas.openxmlformats.org/officeDocument/2006/relationships" name="Deferred Underwriting Commiss_2" sheetId="22" state="visible" r:id="rId22"/>
    <sheet xmlns:r="http://schemas.openxmlformats.org/officeDocument/2006/relationships" name="Entry Into a Material Definit_2" sheetId="23" state="visible" r:id="rId23"/>
    <sheet xmlns:r="http://schemas.openxmlformats.org/officeDocument/2006/relationships" name="Stockholders' Equity (Details)" sheetId="24" state="visible" r:id="rId24"/>
    <sheet xmlns:r="http://schemas.openxmlformats.org/officeDocument/2006/relationships" name="Fair Value Measurements (Detail"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0</t>
        </is>
      </c>
      <c r="C2" s="2" t="inlineStr">
        <is>
          <t>Oct. 27, 2020</t>
        </is>
      </c>
    </row>
    <row r="3">
      <c r="A3" s="3" t="inlineStr">
        <is>
          <t>Document Information Line Items</t>
        </is>
      </c>
    </row>
    <row r="4">
      <c r="A4" s="4" t="inlineStr">
        <is>
          <t>Entity Registrant Name</t>
        </is>
      </c>
      <c r="B4" s="4" t="inlineStr">
        <is>
          <t>Spartan Energy Acquisition Corp.</t>
        </is>
      </c>
    </row>
    <row r="5">
      <c r="A5" s="4" t="inlineStr">
        <is>
          <t>Trading Symbol</t>
        </is>
      </c>
      <c r="B5" s="4" t="inlineStr">
        <is>
          <t>SPAQ</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720990</t>
        </is>
      </c>
    </row>
    <row r="10">
      <c r="A10" s="4" t="inlineStr">
        <is>
          <t>Entity Current Reporting Status</t>
        </is>
      </c>
      <c r="B10" s="4" t="inlineStr">
        <is>
          <t>Yes</t>
        </is>
      </c>
    </row>
    <row r="11">
      <c r="A11" s="4" t="inlineStr">
        <is>
          <t>Entity Filer Category</t>
        </is>
      </c>
      <c r="B11" s="4" t="inlineStr">
        <is>
          <t>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625</t>
        </is>
      </c>
    </row>
    <row r="22">
      <c r="A22" s="4" t="inlineStr">
        <is>
          <t>Entity Incorporation, State or Country Code</t>
        </is>
      </c>
      <c r="B22" s="4" t="inlineStr">
        <is>
          <t>DE</t>
        </is>
      </c>
    </row>
    <row r="23">
      <c r="A23" s="4" t="inlineStr">
        <is>
          <t>Entity Tax Identification Number</t>
        </is>
      </c>
      <c r="B23" s="4" t="inlineStr">
        <is>
          <t>82-3100340</t>
        </is>
      </c>
    </row>
    <row r="24">
      <c r="A24" s="4" t="inlineStr">
        <is>
          <t>Entity Address, Address Line One</t>
        </is>
      </c>
      <c r="B24" s="4" t="inlineStr">
        <is>
          <t>9 West 57th Street, 43rd Floor</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19</t>
        </is>
      </c>
    </row>
    <row r="28">
      <c r="A28" s="4" t="inlineStr">
        <is>
          <t>City Area Code</t>
        </is>
      </c>
      <c r="B28" s="4" t="inlineStr">
        <is>
          <t>(212)</t>
        </is>
      </c>
    </row>
    <row r="29">
      <c r="A29" s="4" t="inlineStr">
        <is>
          <t>Local Phone Number</t>
        </is>
      </c>
      <c r="B29" s="4" t="inlineStr">
        <is>
          <t>258-0947</t>
        </is>
      </c>
    </row>
    <row r="30">
      <c r="A30" s="4" t="inlineStr">
        <is>
          <t>Title of 12(b) Security</t>
        </is>
      </c>
      <c r="B30" s="4" t="inlineStr">
        <is>
          <t>Class A common stock, par value $0.0001 per share</t>
        </is>
      </c>
    </row>
    <row r="31">
      <c r="A31" s="4" t="inlineStr">
        <is>
          <t>Security Exchange Name</t>
        </is>
      </c>
      <c r="B31" s="4" t="inlineStr">
        <is>
          <t>NYSE</t>
        </is>
      </c>
    </row>
    <row r="32">
      <c r="A32" s="4" t="inlineStr">
        <is>
          <t>Entity Interactive Data Current</t>
        </is>
      </c>
      <c r="B32" s="4" t="inlineStr">
        <is>
          <t>Yes</t>
        </is>
      </c>
    </row>
    <row r="33">
      <c r="A33" s="4" t="inlineStr">
        <is>
          <t>Class A Common Stock</t>
        </is>
      </c>
    </row>
    <row r="34">
      <c r="A34" s="3" t="inlineStr">
        <is>
          <t>Document Information Line Items</t>
        </is>
      </c>
    </row>
    <row r="35">
      <c r="A35" s="4" t="inlineStr">
        <is>
          <t>Entity Common Stock, Shares Outstanding</t>
        </is>
      </c>
      <c r="C35" s="5" t="n">
        <v>55192542</v>
      </c>
    </row>
    <row r="36">
      <c r="A36" s="4" t="inlineStr">
        <is>
          <t>Class B Common Stock</t>
        </is>
      </c>
    </row>
    <row r="37">
      <c r="A37" s="3" t="inlineStr">
        <is>
          <t>Document Information Line Items</t>
        </is>
      </c>
    </row>
    <row r="38">
      <c r="A38" s="4" t="inlineStr">
        <is>
          <t>Entity Common Stock, Shares Outstanding</t>
        </is>
      </c>
      <c r="C38" s="5" t="n">
        <v>13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4. Related Party Transactions Founder Shares In October 2017, the Sponsor purchased
14,375,000 shares of the Company’s Class B common stock (the “ Founder Shares The holders of the Founders Shares have
agreed, subject to limited exceptions, not to transfer, assign or sell any of their Founder Shares until the earlier to occur of:
(A) one year after the completion of an Initial Business Combination or (B) subsequent to an Initial Business Combination, (x)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nsummation of an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 Private Placement Concurrently with the closing of the Public
Offering, the Sponsor purchased an aggregate of 9,360,000 Private Placement Warrants at a price of $1.50 per warrant ($14,040,000
in the aggregate) in the Private Placement. Each Private Placement Warrant is exercisable for one share of the Company’s
Class A common stock at a price of $11.50 per share. A portion of the purchase price of the Private Placement Warrants was added
to the proceeds from the Public Offering held in the Trust Account. If the Initial Business Combination is not completed within
24 months from the closing of the Public Offering (unless extended, as described above),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gistration Rights The holders of the Founder Shares, Private
Placement Warrants and equity securities that may be issued upon conversion of working capital loans, if any (and any Class A common
shares issuable upon the conversion of any Founder Shares and the exercise of the Private Placement Warrants and equity securities
that may be issued upon conversion of working capital loans) are entitled to registration rights pursuant to a registration rights
agreement signed on August 9, 2018, which will be amended and restated in connection with closing of the Proposed Transactions
(as defined below). The holders of these securities are entitled to make up to three demands, excluding short form demands, that
the Company register such securities. In addition, the holders have certain “piggy-back” registration rights. The Company
will bear the expenses incurred in connection with the filing of any such registration statements. Related Party Advances The Sponsor or affiliates of the Sponsor
paid certain administrative expenses and offering costs on behalf of the Company. These advances are due on demand and are non-interest
bearing. Since inception through September 30, 2020, the related party advanced an aggregate of approximately $3.2 million to the
Company. During the nine months ended September 30, 2020 and 2019, the related party paid $1,643,368 and $447,097, respectively,
of other expenses on behalf of the Company and the Company had repaid the related party $258,250 and $502,529, respectively, for
advances. As of September 30, 2020 and December 31, 2019, there were $1,385,118 and $0 due to the related parties, respectively. During the nine months ended September
30, 2020, the Company paid certain expenses totaling $11,801 on behalf of the Sponsor. As of September 30, 2020, the amount due
to the Company from the Sponsor was $0. Prior to the closing of the Public Offering,
an affiliate of the Sponsor advanced the Company $294,354 to be used for a portion of the expenses of the Public Offering. Upon
the closing of the Public Offering, the Company repaid the affiliate of the Sponsor $294,354 in settlement of the outstanding advances. Administrative Service Fee The Company, commencing on August 10, 2018,
has agreed to pay the Sponsor a total of $10,000 per month for office space, utilities, secretarial support and administrative
services. Upon completion of the Initial Business Combination or the Company’s liquidation, the Company will cease paying
these monthly fees. The Company paid the Sponsor $30,000 and $30,000 for such services for the three months ended September 30,
2020 and 2019, respectively. The Company paid the Sponsor $90,000 and $90,000 for such services for the nine months ended September
30, 2020 and 2019, respectively. Forward Purchase Agreement On August 9, 2018, the Company entered
into a forward purchase agreement (the “ Forward Purchase Agreement Forward
Purchase Shares Forward Purchase Warrants Forward Purchase Units The obligations under the Forward Purchase
Agreement do not depend on whether any public stockholders elect to redeem their shares in connection with the Initial Business
Combination and provide the Company with a minimum funding level for the Initial Business Combination. Additionally, the obligations
of the affiliate of the Sponsor to purchase the Forward Purchase Units are subject to termination prior to the closing of the sale
of the Forward Purchase Units by mutual written consent of the Company and such affiliate, or automatically: (i) if the Initial
Business Combination is not consummated within 24 months from the closing of the Public Offering, unless extended up to a maximum
of sixty (60) days in accordance with the amended and restated certificate of incorporation; or (ii) if the affiliate of the Sponsor
or the Company become subject to any voluntary or involuntary petition under the United States federal bankruptcy laws or any state
insolvency law, in each case which is not withdrawn within sixty (60) days after being filed, or a receiver, fiscal agent or similar
officer is appointed by a court for business or property of the affiliate of the Sponsor or the Company in each case which is not
removed, withdrawn or terminated within sixty (60) days after such appointment. In addition, the obligations of the affiliate of
the Sponsor to purchase the Forward Purchase Units are subject to fulfillment of customary closing conditions, including that the
Initial Business Combination must be consummated substantially concurrently with the purchase of the Forward Purchase Units. The
Company did not require the Sponsor to Purchase the Forward Purchase Units in connection with the Proposed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Underwriting Commissions</t>
        </is>
      </c>
      <c r="B1" s="2" t="inlineStr">
        <is>
          <t>9 Months Ended</t>
        </is>
      </c>
    </row>
    <row r="2">
      <c r="B2" s="2" t="inlineStr">
        <is>
          <t>Sep. 30, 2020</t>
        </is>
      </c>
    </row>
    <row r="3">
      <c r="A3" s="3" t="inlineStr">
        <is>
          <t>Deferred Underwriting Commissions [Abstract]</t>
        </is>
      </c>
    </row>
    <row r="4">
      <c r="A4" s="4" t="inlineStr">
        <is>
          <t>DEFERRED UNDERWRITING COMMISSIONS</t>
        </is>
      </c>
      <c r="B4" s="4" t="inlineStr">
        <is>
          <t>Note
5. Deferred Underwriting COMMISSIONS The Company is committed to pay the Deferred
Discount of 3.5% of the gross proceeds of the Public Offering, or $19,320,000, to the underwriters of the Public Offering
upon the Company’s completion of an Initial Business Combination. The underwriters are not entitled to receive any of the
interest earned on Trust Account funds that would be used to pay the Deferred Discount, and no Deferred Discount is payable to
the underwriters if an Initial Business Combination is not completed within 24 months after the Public Offering (unless extended,
as describ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ntry Into a Material Definitive Agreement</t>
        </is>
      </c>
      <c r="B1" s="2" t="inlineStr">
        <is>
          <t>9 Months Ended</t>
        </is>
      </c>
    </row>
    <row r="2">
      <c r="B2" s="2" t="inlineStr">
        <is>
          <t>Sep. 30, 2020</t>
        </is>
      </c>
    </row>
    <row r="3">
      <c r="A3" s="3" t="inlineStr">
        <is>
          <t>Entry Into A Material Definitive Disclosure [Abstract]</t>
        </is>
      </c>
    </row>
    <row r="4">
      <c r="A4" s="4" t="inlineStr">
        <is>
          <t>ENTRY INTO A MATERIAL DEFINITIVE AGREEMENT</t>
        </is>
      </c>
      <c r="B4" s="4" t="inlineStr">
        <is>
          <t>Note 6. Entry
into a Material Definitive Agreement On July 10, 2020, the Company entered into
a business combination agreement and plan of reorganization (the “Business Combination Agreement”) with Spartan Merger
Sub Inc., a Delaware corporation and the Company’s wholly owned subsidiary of (“Merger Sub”), and Fisker Inc.,
a Delaware corporation (“Fisker”), pursuant to which Merger Sub will be merged with and into Fisker (the “Merger,”
together with the other transactions related thereto, the “Proposed Transactions”), with Fisker surviving the Merger
as the Company’s wholly owned subsidiary. The parties expect the Proposed Transactions to be completed in the fourth quarter
of 2020, subject to, among other things, the approval of the Proposed Transactions by the Company’s stockholders, satisfaction
of the conditions stated in the Business Combination Agreement and other customary closing conditions. In connection with the execution of the
Business Combination Agreement, on July 10, 2020, the Sponsor entered into a Sponsor Agreement with the Company pursuant to which
the Sponsor will, immediately prior to, and conditioned upon, the effective time of the Merger, automatically and irrevocably surrender
and forfeit to the Company, for no consideration and as a contribution to our capital, 441,176 shares of the Company’s Class
B common stock, par value $0.0001 per share (the “Sponsor Shares”), whereupon the Sponsor Shares will be canceled. In connection with the execution of the
Business Combination Agreement, on July 10, 2020, the Company entered into separate subscription agreements (collectively, the
“Subscription Agreements”) with a number of investors (collectively, the “Subscribers”), pursuant to which
the Subscribers agreed to purchase, and the Company agreed to sell to the Subscribers, an aggregate of 50,000,000 shares of the
Company’s Class A common stock, par value $0.0001 per share (the “PIPE Shares”), for a purchase price of $10.00
per share and an aggregate purchase price of $500,000,000, in a private placement (the “PIPE”). The closing of the sale of the PIPE Shares
pursuant to the Subscription Agreements is contingent upon, among other customary closing conditions, the concurrent consummation
of the Proposed Transactions. The purpose of the PIPE is to raise additional capital for use by the combined company following
the closing of the Merger. Pursuant to the Subscription Agreements,
the Company agreed that, within 30 calendar days after the consummation of the Proposed Transactions, the Company will file with
the SEC (at its sole cost and expense) a registration statement registering the resale of the PIPE Shares (the “PIPE Resale
Registration Statement”), and that the Company will use our commercially reasonable efforts to have the PIPE Resale Registration
Statement declared effective as soon as practicable after the filing thereof. On October 5, 2020, the Company filed a
definitive proxy statement with the SEC in regards to the above business combination agreement as well as additional proposals
for stockholders to vote on at a special meeting on October 28,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 xml:space="preserve">NOTE 7. Stockholders’
Equity Common Stock The authorized common stock of the Company
includes 200,000,000 shares of Class A common stock and 20,000,000 shares of Class B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At September 30, 2020, there were 55,192,542 shares of Class A common stock issued and outstanding (of which 54,055,562 were
classified outside of permanent equity) and 13,800,000 shares of Class B common stock issued and outstanding. At December
31, 2019, there were 55,200,000 shares of Class A common stock issued and outstanding (of which 54,133,917 were classified
outside of permanent equity) and 13,800,000 shares of Class B common stock issued and outstanding. All shares and the associated
amounts have been retroactively restated to reflect: (i) the forfeiture of 2,875,000 shares of Class B common stock in July 2018;
and (ii) the stock dividend of 2,300,000 shares of Class B common stock in August 2018. In connection with the Charter Amendment
on August 4, 2020, the holders of 7,458 shares of Class A Common Stock properly exercised their right to redeem their shares for
cash at a redemption price of approximately $10.31 per share, for an aggregate redemption amount of approximately $76,922. Preferred Stock The Company is authorized to issue 1,000,000
shares of preferred stock with such designations, voting and other rights and preferences as may be determined from time to time
by the Company’s board of directors. At September 30, 2020 and December 31, 2019, there were no shares of preferred stock
issued or outstanding. Warrants The Warrants will become exercisable on
the later of  (a) 30 days after the completion of an Initial Business Combination or (b) 12 months from the closing of the
Public Offering; provided in each case that the Company has an effective registration statement under the Securities Act covering
the Class A common stock issuable upon exercise of the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its Initial Business Combination, the Company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the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or another exemption. The Warrants will expire five years after the completion of an
Initial Business Combination or earlier upon redemption or liquidation. The Private Placement Warrants are identical
to the Warrants, except that the Private Placement Warrants and the Class A common stock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Sponsor or any of its permitted transferees. If the Private Placement Warrants are held by someone other than
the Sponsor or its permitted transferees, the Private Placement Warrants will be redeemable by the Company and exercisable by such
holders on the same basis as the Warrants. The Company may call the Warrants for redemption
(except with respect to the Private Placement Warrants):
● in whole and not in part;
● at a price of $0.01 per warrant;
● upon a minimum of 30 days prior written notice of redemption; and
● if, and only if, the last reported sales price of the Class A common stock has been at least $18.00 per share on each of 20 trading days within the 30 trading-day period ending on the third business day prior to the date on which the Company sends the notice of redemption to the Warrant holders. If the Company calls the Warrants for redemption,
management will have the option to require all holders that wish to exercise the Warrants to do so on a cashless basis. In no event
will the Company be required to net cash settle the Warrant exercise. If the Company is unable to complete an Initial Business
Combination within 24 months from the closing of the Public Offering (unless extended, as described above)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8. Fair Value Measurements The following table presents information
about the Company’s assets that are measured on a recurring basis as of September 30, 2020 and December 31, 2019 and
indicates the fair value hierarchy of the valuation techniques that the Company utilized to determine such fair value.
Description Fair Value Quoted Significant Significant
Investment held in Trust Account
September 30, 2020 $ 569,041,175 $ 569,041,175 $ — $ —
December 31, 2019 $ 565,152,589 $ 565,152,589 $ — $ — At September 30, 2020 and December 31,
2019, the investments held in the Trust Account were held in U.S. Treasury Money Market Fu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9. SUBSEQUENT EVENTS On October 5, 2020,
the Company filed a definitive proxy statement with the SEC in regards to the above business combination agreement as well as additional
proposals for stockholders to vote on at a special meeting on October 28,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unaudited condensed interim
financial statements of the Company are presented in U.S. dollars in conformity with accounting principles generally accepted in
the United States of America (“ GAAP The accompanying unaudited condensed interim
financial statements should be read in conjunction with the audited financial statements and notes thereto included in the Form
10-K filed by the Company with the SEC on March 12, 2020. </t>
        </is>
      </c>
    </row>
    <row r="5">
      <c r="A5" s="4" t="inlineStr">
        <is>
          <t>Emerging Growth Company</t>
        </is>
      </c>
      <c r="B5"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Net Income Per Share of Common Stock</t>
        </is>
      </c>
      <c r="B6" s="4" t="inlineStr">
        <is>
          <t xml:space="preserve">Net Income Per Share of Common
Stock The Company complies with accounting and
disclosure requirements of FASB ASC Topic 260, “ Earnings Per Share.” The Company’s statements of operations
include a presentation of income per share for Class A common stock subject to redemption in a manner similar to the two-class
method of income per share. Net income (loss) per share, basic and diluted for Class A common stock is calculated by dividing the
investment income earned on the Trust Account of $74,232 and $3,146,769, respectively, net of applicable taxes of $55,413 and $700,646,
respectively, by the weighted average number of 55,195,379 and 55,200,000 shares of Class A common stock outstanding since the
initial issuance for the three months ended September 30, 2020 and 2019, respectively. Net income per share, basic and diluted
for Class A common stock is calculated by dividing the investment income earned on the Trust Account of $4,554,058 and $9,927,002,
respectively, net of applicable taxes of $1,074,960 and $2,202,846, respectively, by the weighted average number of 55,198,449
and 55,200,000 shares of Class A common stock outstanding since the initial issuance for the nine months ended September 30, 2020
and 2019, respectively. Net loss per share, basic and diluted for Class B common stock is calculated by dividing the net income
(loss), less income attributable to Class A common stock, by the weighted average number of shares of Class B common stock outstanding
for the period. </t>
        </is>
      </c>
    </row>
    <row r="7">
      <c r="A7" s="4" t="inlineStr">
        <is>
          <t>Cash and Cash Equivalents</t>
        </is>
      </c>
      <c r="B7" s="4" t="inlineStr">
        <is>
          <t xml:space="preserve">Cash and Cash Equivalents The Company considers all short-term investments
with an original maturity of three months or less when purchased to be cash equivalents. </t>
        </is>
      </c>
    </row>
    <row r="8">
      <c r="A8" s="4" t="inlineStr">
        <is>
          <t>Concentration of Credit Risk</t>
        </is>
      </c>
      <c r="B8" s="4" t="inlineStr">
        <is>
          <t xml:space="preserve">Concentration of Credit Risk Financial instruments that potentially
subject the Company to concentration of credit risk consist of cash accounts in a financial institution which, at times, may exceed
the Federal depository insurance coverage of $250,000. As of September 30, 2020, the Company has not experienced losses on these
accounts and management believes the Company is not exposed to significant risks on such accounts. </t>
        </is>
      </c>
    </row>
    <row r="9">
      <c r="A9" s="4" t="inlineStr">
        <is>
          <t>Financial Instruments</t>
        </is>
      </c>
      <c r="B9" s="4" t="inlineStr">
        <is>
          <t xml:space="preserve">Financial Instruments The fair value of the Company’s assets
and liabilities, which qualify as financial instruments under FASB ASC 820, “ Fair Value Measurements and Disclosures </t>
        </is>
      </c>
    </row>
    <row r="10">
      <c r="A10" s="4" t="inlineStr">
        <is>
          <t>Fair Value Measurements</t>
        </is>
      </c>
      <c r="B10"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Use of Estimates</t>
        </is>
      </c>
      <c r="B11"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t>
        </is>
      </c>
    </row>
    <row r="12">
      <c r="A12" s="4" t="inlineStr">
        <is>
          <t>Class A Common Stock Subject to Possible Redemption</t>
        </is>
      </c>
      <c r="B12" s="4" t="inlineStr">
        <is>
          <t xml:space="preserve">Class A Common Stock Subject to
Possible Redemption The Company accounts for its Class A common
stock subject to possible redemption in accordance with the guidance in ASC Topic 480 “Distinguishing Liabilities from
Equity.” As discussed in Note 1, all of the 55,192,542
Public Shares contain a redemption feature which allows for the redemption of Class A common stock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amount of redeemable shares of Class A common stock shall be affected by charges against additional
paid-in capital. At September 30, 2020, 54,055,562 of the
55,192,542 outstanding shares of Class A common stock were classified outside of permanent equity. At December 31, 2019, 54,133,917
of the 55,200,000 outstanding shares of Class A common stock were classified outside of permanent equity. </t>
        </is>
      </c>
    </row>
    <row r="13">
      <c r="A13" s="4" t="inlineStr">
        <is>
          <t>Income Taxes</t>
        </is>
      </c>
      <c r="B13" s="4" t="inlineStr">
        <is>
          <t xml:space="preserve">Income Taxes The Company follows the asset and liability
method of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or December 31, 2019. The Company recognizes
accrued interest and penalties related to unrecognized tax benefits as income tax expense. No amounts were accrued for the payment
of interest and penalties at September 30, 2020 or December 31, 2019. The Company is currently not aware of any issues under review
that could result in significant payments, accruals or material deviation from its position. The Company is subject to income tax
examinations by major taxing authorities since inception. </t>
        </is>
      </c>
    </row>
    <row r="14">
      <c r="A14" s="4" t="inlineStr">
        <is>
          <t>Subsequent Events</t>
        </is>
      </c>
      <c r="B14" s="4" t="inlineStr">
        <is>
          <t xml:space="preserve">Subsequent Events Management has evaluated subsequent events
to determine if events or transactions occurring through the date the financial statements were available for issuance, require
potential adjustment to or disclosure in the financial statements and has concluded that all such events that would require recognition
or disclosure have been recognized or disclosed. </t>
        </is>
      </c>
    </row>
    <row r="15">
      <c r="A15" s="4" t="inlineStr">
        <is>
          <t>Recent Accounting Pronouncements</t>
        </is>
      </c>
      <c r="B15" s="4" t="inlineStr">
        <is>
          <t>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hierarchy of the valuation techniques</t>
        </is>
      </c>
      <c r="B4" s="4" t="inlineStr">
        <is>
          <t xml:space="preserve">Description Fair Value Quoted Significant Significant
Investment held in Trust Account
September 30, 2020 $ 569,041,175 $ 569,041,175 $ — $ —
December 31, 2019 $ 565,152,589 $ 565,152,589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9 Months Ended</t>
        </is>
      </c>
    </row>
    <row r="2">
      <c r="B2" s="2" t="inlineStr">
        <is>
          <t>Feb. 28, 2018</t>
        </is>
      </c>
      <c r="C2" s="2" t="inlineStr">
        <is>
          <t>Sep. 30, 2020</t>
        </is>
      </c>
    </row>
    <row r="3">
      <c r="A3" s="3" t="inlineStr">
        <is>
          <t>Description of Organization and Business Operations (Details) [Line Items]</t>
        </is>
      </c>
    </row>
    <row r="4">
      <c r="A4" s="4" t="inlineStr">
        <is>
          <t>Sponsor and public offering, description</t>
        </is>
      </c>
      <c r="C4" s="4" t="inlineStr">
        <is>
          <t xml:space="preserve">The Company’s sponsor is Spartan
Energy Acquisition Sponsor LLC, a Delaware limited liability company (the “Sponsor”). As described in Note 3,
on August 14, 2018, the Company consummated the Public Offering of 55,200,000 of its units (the “Units”), including
7,200,000 Units that were issued pursuant to the underwriters’ full exercise of their over-allotment option, generating gross
proceeds of $552,000,000. As described in Note 4, on August 14, 2018, simultaneously with the closing of the Public Offering, the
Sponsor purchased an aggregate of 9,360,000 warrants (the “Private Placement Warrants”) at a purchase price
of $1.50 per warrant, or approximately $14,040,000 in the aggregate (the “Private Placement”). </t>
        </is>
      </c>
    </row>
    <row r="5">
      <c r="A5" s="4" t="inlineStr">
        <is>
          <t>Percentage of redemption of public shares</t>
        </is>
      </c>
      <c r="C5" s="4" t="inlineStr">
        <is>
          <t>100.00%</t>
        </is>
      </c>
    </row>
    <row r="6">
      <c r="A6" s="4" t="inlineStr">
        <is>
          <t>Redemption shares exercised (in Shares)</t>
        </is>
      </c>
      <c r="C6" s="5" t="n">
        <v>7458</v>
      </c>
    </row>
    <row r="7">
      <c r="A7" s="4" t="inlineStr">
        <is>
          <t>Redemption price per share (in Dollars per share)</t>
        </is>
      </c>
      <c r="C7" s="7" t="n">
        <v>10.31</v>
      </c>
    </row>
    <row r="8">
      <c r="A8" s="4" t="inlineStr">
        <is>
          <t>Aggregate redemption amount</t>
        </is>
      </c>
      <c r="C8" s="6" t="n">
        <v>76922</v>
      </c>
    </row>
    <row r="9">
      <c r="A9" s="4" t="inlineStr">
        <is>
          <t>Percentage of minimum fair market value asset</t>
        </is>
      </c>
      <c r="C9" s="4" t="inlineStr">
        <is>
          <t>80.00%</t>
        </is>
      </c>
    </row>
    <row r="10">
      <c r="A10" s="4" t="inlineStr">
        <is>
          <t>Net tangible assets</t>
        </is>
      </c>
      <c r="C10" s="6" t="n">
        <v>5000001</v>
      </c>
    </row>
    <row r="11">
      <c r="A11" s="4" t="inlineStr">
        <is>
          <t>Investment income</t>
        </is>
      </c>
      <c r="C11" s="5" t="n">
        <v>100000</v>
      </c>
    </row>
    <row r="12">
      <c r="A12" s="4" t="inlineStr">
        <is>
          <t>Opening bank account</t>
        </is>
      </c>
      <c r="C12" s="5" t="n">
        <v>164923</v>
      </c>
    </row>
    <row r="13">
      <c r="A13" s="4" t="inlineStr">
        <is>
          <t>Franchise income taxes</t>
        </is>
      </c>
      <c r="C13" s="5" t="n">
        <v>17000000</v>
      </c>
    </row>
    <row r="14">
      <c r="A14" s="4" t="inlineStr">
        <is>
          <t>Net interest to dissolution expenses</t>
        </is>
      </c>
      <c r="C14" s="5" t="n">
        <v>100000</v>
      </c>
    </row>
    <row r="15">
      <c r="A15" s="4" t="inlineStr">
        <is>
          <t>working deficit</t>
        </is>
      </c>
      <c r="C15" s="5" t="n">
        <v>4200000</v>
      </c>
    </row>
    <row r="16">
      <c r="A16" s="4" t="inlineStr">
        <is>
          <t>Advances due to related party</t>
        </is>
      </c>
      <c r="C16" s="5" t="n">
        <v>3200000</v>
      </c>
    </row>
    <row r="17">
      <c r="A17" s="4" t="inlineStr">
        <is>
          <t>Net proceeds</t>
        </is>
      </c>
      <c r="C17" s="5" t="n">
        <v>4500000</v>
      </c>
    </row>
    <row r="18">
      <c r="A18" s="4" t="inlineStr">
        <is>
          <t>Repaid loan</t>
        </is>
      </c>
      <c r="B18" s="6" t="n">
        <v>1600000</v>
      </c>
    </row>
    <row r="19">
      <c r="A19" s="4" t="inlineStr">
        <is>
          <t>Private Placement [Member]</t>
        </is>
      </c>
    </row>
    <row r="20">
      <c r="A20" s="3" t="inlineStr">
        <is>
          <t>Description of Organization and Business Operations (Details) [Line Items]</t>
        </is>
      </c>
    </row>
    <row r="21">
      <c r="A21" s="4" t="inlineStr">
        <is>
          <t>Trust account</t>
        </is>
      </c>
      <c r="C21" s="5" t="n">
        <v>552000000</v>
      </c>
    </row>
    <row r="22">
      <c r="A22" s="4" t="inlineStr">
        <is>
          <t>Founder Shares [Member]</t>
        </is>
      </c>
    </row>
    <row r="23">
      <c r="A23" s="3" t="inlineStr">
        <is>
          <t>Description of Organization and Business Operations (Details) [Line Items]</t>
        </is>
      </c>
    </row>
    <row r="24">
      <c r="A24" s="4" t="inlineStr">
        <is>
          <t>Capital contribution</t>
        </is>
      </c>
      <c r="C24" s="6" t="n">
        <v>25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ummary of Significant Accounting Policies (Details) [Line Items]</t>
        </is>
      </c>
    </row>
    <row r="4">
      <c r="A4" s="4" t="inlineStr">
        <is>
          <t>Employee Stock Ownership Plan (ESOP), Effect on Earnings Per Share</t>
        </is>
      </c>
      <c r="B4" s="4" t="inlineStr">
        <is>
          <t>55,195,379</t>
        </is>
      </c>
    </row>
    <row r="5">
      <c r="A5" s="4" t="inlineStr">
        <is>
          <t>Federal depository insurance coverage</t>
        </is>
      </c>
      <c r="B5" s="6" t="n">
        <v>250000</v>
      </c>
      <c r="D5" s="6" t="n">
        <v>250000</v>
      </c>
    </row>
    <row r="6">
      <c r="A6" s="4" t="inlineStr">
        <is>
          <t>Outstanding shares of common stock outside of permanent equity (in Shares)</t>
        </is>
      </c>
      <c r="D6" s="5" t="n">
        <v>55192542</v>
      </c>
    </row>
    <row r="7">
      <c r="A7" s="4" t="inlineStr">
        <is>
          <t>Net tangible assets</t>
        </is>
      </c>
      <c r="D7" s="6" t="n">
        <v>5000001</v>
      </c>
    </row>
    <row r="8">
      <c r="A8" s="4" t="inlineStr">
        <is>
          <t>Temporary Equity, Shares Issued (in Shares)</t>
        </is>
      </c>
      <c r="B8" s="5" t="n">
        <v>54055562</v>
      </c>
      <c r="D8" s="5" t="n">
        <v>54055562</v>
      </c>
      <c r="F8" s="5" t="n">
        <v>54133917</v>
      </c>
    </row>
    <row r="9">
      <c r="A9" s="4" t="inlineStr">
        <is>
          <t>Class A Common Stock [Member]</t>
        </is>
      </c>
    </row>
    <row r="10">
      <c r="A10" s="3" t="inlineStr">
        <is>
          <t>Summary of Significant Accounting Policies (Details) [Line Items]</t>
        </is>
      </c>
    </row>
    <row r="11">
      <c r="A11" s="4" t="inlineStr">
        <is>
          <t>Class A common stock (in Shares)</t>
        </is>
      </c>
      <c r="D11" s="5" t="n">
        <v>27760000</v>
      </c>
    </row>
    <row r="12">
      <c r="A12" s="4" t="inlineStr">
        <is>
          <t>Investment income earned on the Trust Account</t>
        </is>
      </c>
      <c r="B12" s="6" t="n">
        <v>74232</v>
      </c>
      <c r="C12" s="6" t="n">
        <v>3146769</v>
      </c>
      <c r="D12" s="6" t="n">
        <v>4554058</v>
      </c>
      <c r="E12" s="6" t="n">
        <v>9927002</v>
      </c>
    </row>
    <row r="13">
      <c r="A13" s="4" t="inlineStr">
        <is>
          <t>Investment income earned</t>
        </is>
      </c>
      <c r="B13" s="6" t="n">
        <v>55413</v>
      </c>
      <c r="C13" s="6" t="n">
        <v>700646</v>
      </c>
      <c r="D13" s="6" t="n">
        <v>1074960</v>
      </c>
      <c r="E13" s="6" t="n">
        <v>2202846</v>
      </c>
    </row>
    <row r="14">
      <c r="A14" s="4" t="inlineStr">
        <is>
          <t>Employee Stock Ownership Plan (ESOP), Effect on Earnings Per Share</t>
        </is>
      </c>
      <c r="C14" s="4" t="inlineStr">
        <is>
          <t>55,200,000</t>
        </is>
      </c>
    </row>
    <row r="15">
      <c r="A15" s="4" t="inlineStr">
        <is>
          <t>Outstanding shares of common stock outside of permanent equity (in Shares)</t>
        </is>
      </c>
      <c r="D15" s="5" t="n">
        <v>54133917</v>
      </c>
      <c r="F15" s="5" t="n">
        <v>55200000</v>
      </c>
    </row>
    <row r="16">
      <c r="A16" s="4" t="inlineStr">
        <is>
          <t>Temporary Equity, Shares Issued (in Shares)</t>
        </is>
      </c>
      <c r="B16" s="5" t="n">
        <v>54055562</v>
      </c>
      <c r="D16" s="5" t="n">
        <v>54055562</v>
      </c>
      <c r="F16" s="5" t="n">
        <v>55192542</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Dec. 31, 2019</t>
        </is>
      </c>
    </row>
    <row r="2">
      <c r="A2" s="3" t="inlineStr">
        <is>
          <t>Current assets:</t>
        </is>
      </c>
    </row>
    <row r="3">
      <c r="A3" s="4" t="inlineStr">
        <is>
          <t>Cash and cash equivalent</t>
        </is>
      </c>
      <c r="B3" s="6" t="n">
        <v>164923</v>
      </c>
      <c r="C3" s="6" t="n">
        <v>548761</v>
      </c>
    </row>
    <row r="4">
      <c r="A4" s="4" t="inlineStr">
        <is>
          <t>Prepaid expenses</t>
        </is>
      </c>
      <c r="B4" s="5" t="n">
        <v>39340</v>
      </c>
      <c r="C4" s="5" t="n">
        <v>273831</v>
      </c>
    </row>
    <row r="5">
      <c r="A5" s="4" t="inlineStr">
        <is>
          <t>Total current assets</t>
        </is>
      </c>
      <c r="B5" s="5" t="n">
        <v>204263</v>
      </c>
      <c r="C5" s="5" t="n">
        <v>822592</v>
      </c>
    </row>
    <row r="6">
      <c r="A6" s="4" t="inlineStr">
        <is>
          <t>Investment held in Trust Account</t>
        </is>
      </c>
      <c r="B6" s="5" t="n">
        <v>569041175</v>
      </c>
      <c r="C6" s="5" t="n">
        <v>565152589</v>
      </c>
    </row>
    <row r="7">
      <c r="A7" s="4" t="inlineStr">
        <is>
          <t>Total assets</t>
        </is>
      </c>
      <c r="B7" s="5" t="n">
        <v>569245438</v>
      </c>
      <c r="C7" s="5" t="n">
        <v>565975181</v>
      </c>
    </row>
    <row r="8">
      <c r="A8" s="3" t="inlineStr">
        <is>
          <t>Current liabilities:</t>
        </is>
      </c>
    </row>
    <row r="9">
      <c r="A9" s="4" t="inlineStr">
        <is>
          <t>Accounts payable and accrued expenses</t>
        </is>
      </c>
      <c r="B9" s="5" t="n">
        <v>2722389</v>
      </c>
      <c r="C9" s="5" t="n">
        <v>116001</v>
      </c>
    </row>
    <row r="10">
      <c r="A10" s="4" t="inlineStr">
        <is>
          <t>Accrued income and franchise taxes</t>
        </is>
      </c>
      <c r="B10" s="5" t="n">
        <v>262301</v>
      </c>
      <c r="C10" s="5" t="n">
        <v>200000</v>
      </c>
    </row>
    <row r="11">
      <c r="A11" s="4" t="inlineStr">
        <is>
          <t>Advances from related parties</t>
        </is>
      </c>
      <c r="B11" s="5" t="n">
        <v>1385118</v>
      </c>
      <c r="C11" s="5" t="n">
        <v>0</v>
      </c>
    </row>
    <row r="12">
      <c r="A12" s="4" t="inlineStr">
        <is>
          <t>Total current liabilities</t>
        </is>
      </c>
      <c r="B12" s="5" t="n">
        <v>4369808</v>
      </c>
      <c r="C12" s="5" t="n">
        <v>316001</v>
      </c>
    </row>
    <row r="13">
      <c r="A13" s="4" t="inlineStr">
        <is>
          <t>Deferred underwriting commissions</t>
        </is>
      </c>
      <c r="B13" s="5" t="n">
        <v>19320000</v>
      </c>
      <c r="C13" s="5" t="n">
        <v>19320000</v>
      </c>
    </row>
    <row r="14">
      <c r="A14" s="4" t="inlineStr">
        <is>
          <t>Total liabilities</t>
        </is>
      </c>
      <c r="B14" s="5" t="n">
        <v>23689808</v>
      </c>
      <c r="C14" s="5" t="n">
        <v>19636001</v>
      </c>
    </row>
    <row r="15">
      <c r="A15" s="4" t="inlineStr">
        <is>
          <t>Commitments and contingencies</t>
        </is>
      </c>
      <c r="B15" s="4" t="inlineStr">
        <is>
          <t xml:space="preserve"> </t>
        </is>
      </c>
      <c r="C15" s="4" t="inlineStr">
        <is>
          <t xml:space="preserve"> </t>
        </is>
      </c>
    </row>
    <row r="16">
      <c r="A16" s="4" t="inlineStr">
        <is>
          <t>Class A common stock subject to possible redemption; 54,055,562 and 54,133,917 shares at September 30, 2020 and December 31, 2019, respectively (at approximately $10.00 per share)</t>
        </is>
      </c>
      <c r="B16" s="5" t="n">
        <v>540555620</v>
      </c>
      <c r="C16" s="5" t="n">
        <v>541339170</v>
      </c>
    </row>
    <row r="17">
      <c r="A17" s="3" t="inlineStr">
        <is>
          <t>Stockholders’ equity:</t>
        </is>
      </c>
    </row>
    <row r="18">
      <c r="A18" s="4" t="inlineStr">
        <is>
          <t>Preferred stock, $0.0001 par value per share; 1,000,000 shares authorized; none issued and outstanding</t>
        </is>
      </c>
      <c r="B18" s="4" t="inlineStr">
        <is>
          <t xml:space="preserve"> </t>
        </is>
      </c>
      <c r="C18" s="4" t="inlineStr">
        <is>
          <t xml:space="preserve"> </t>
        </is>
      </c>
    </row>
    <row r="19">
      <c r="A19" s="4" t="inlineStr">
        <is>
          <t>Additional paid-in capital</t>
        </is>
      </c>
      <c r="B19" s="5" t="n">
        <v>4145926</v>
      </c>
      <c r="C19" s="4" t="inlineStr">
        <is>
          <t xml:space="preserve"> </t>
        </is>
      </c>
    </row>
    <row r="20">
      <c r="A20" s="4" t="inlineStr">
        <is>
          <t>Retained earnings</t>
        </is>
      </c>
      <c r="B20" s="5" t="n">
        <v>852590</v>
      </c>
      <c r="C20" s="5" t="n">
        <v>4998523</v>
      </c>
    </row>
    <row r="21">
      <c r="A21" s="4" t="inlineStr">
        <is>
          <t>Total stockholders' equity</t>
        </is>
      </c>
      <c r="B21" s="5" t="n">
        <v>5000010</v>
      </c>
      <c r="C21" s="5" t="n">
        <v>5000010</v>
      </c>
    </row>
    <row r="22">
      <c r="A22" s="4" t="inlineStr">
        <is>
          <t>Total liabilities and stockholders' equity</t>
        </is>
      </c>
      <c r="B22" s="5" t="n">
        <v>569245438</v>
      </c>
      <c r="C22" s="5" t="n">
        <v>565975181</v>
      </c>
    </row>
    <row r="23">
      <c r="A23" s="4" t="inlineStr">
        <is>
          <t>Class A Common Stock</t>
        </is>
      </c>
    </row>
    <row r="24">
      <c r="A24" s="3" t="inlineStr">
        <is>
          <t>Stockholders’ equity:</t>
        </is>
      </c>
    </row>
    <row r="25">
      <c r="A25" s="4" t="inlineStr">
        <is>
          <t>Common stock value</t>
        </is>
      </c>
      <c r="B25" s="5" t="n">
        <v>114</v>
      </c>
      <c r="C25" s="5" t="n">
        <v>107</v>
      </c>
    </row>
    <row r="26">
      <c r="A26" s="4" t="inlineStr">
        <is>
          <t>Total stockholders' equity</t>
        </is>
      </c>
      <c r="B26" s="5" t="n">
        <v>114</v>
      </c>
      <c r="C26" s="5" t="n">
        <v>107</v>
      </c>
    </row>
    <row r="27">
      <c r="A27" s="4" t="inlineStr">
        <is>
          <t>Class B Common Stock</t>
        </is>
      </c>
    </row>
    <row r="28">
      <c r="A28" s="3" t="inlineStr">
        <is>
          <t>Stockholders’ equity:</t>
        </is>
      </c>
    </row>
    <row r="29">
      <c r="A29" s="4" t="inlineStr">
        <is>
          <t>Common stock value</t>
        </is>
      </c>
      <c r="B29" s="5" t="n">
        <v>1380</v>
      </c>
      <c r="C29" s="5" t="n">
        <v>1380</v>
      </c>
    </row>
    <row r="30">
      <c r="A30" s="4" t="inlineStr">
        <is>
          <t>Total stockholders' equity</t>
        </is>
      </c>
      <c r="B30" s="6" t="n">
        <v>1380</v>
      </c>
      <c r="C30" s="6" t="n">
        <v>1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Public Offering (Details) - USD ($)</t>
        </is>
      </c>
      <c r="B1" s="2" t="inlineStr">
        <is>
          <t>9 Months Ended</t>
        </is>
      </c>
    </row>
    <row r="2">
      <c r="B2" s="2" t="inlineStr">
        <is>
          <t>Sep. 30, 2020</t>
        </is>
      </c>
      <c r="C2" s="2" t="inlineStr">
        <is>
          <t>Dec. 31, 2019</t>
        </is>
      </c>
    </row>
    <row r="3">
      <c r="A3" s="3" t="inlineStr">
        <is>
          <t>Public Offering (Details) [Line Items]</t>
        </is>
      </c>
    </row>
    <row r="4">
      <c r="A4" s="4" t="inlineStr">
        <is>
          <t>Sale of share per unit</t>
        </is>
      </c>
      <c r="B4" s="6" t="n">
        <v>10</v>
      </c>
    </row>
    <row r="5">
      <c r="A5" s="4" t="inlineStr">
        <is>
          <t>Warrants description</t>
        </is>
      </c>
      <c r="B5" s="4" t="inlineStr">
        <is>
          <t>Each Warrant will become exercisable on the later of 30 days after the completion of an Initial Business Combination
or 12 months from the closing of the Public Offering and will expire five years after the completion of an Initial Business Combination
or earlier upon redemption or liquidation. Once the Warrants become exercisable, the Company may redeem the outstanding Warrants
in whole and not in part at a price of $0.01 per Warrant upon a minimum of 30 days’ prior written notice of redemption, if
and only if the last sale price of the Company’s Class A common stock has been at least $18.00 per share on each of 20 trading
days within the 30 trading-day period ending on the third business day prior to the date on which the Company sent the notice of
redemption to the Warrant holders.</t>
        </is>
      </c>
    </row>
    <row r="6">
      <c r="A6" s="4" t="inlineStr">
        <is>
          <t>Sale of Stock, Description of Transaction</t>
        </is>
      </c>
      <c r="B6" s="4" t="inlineStr">
        <is>
          <t>$0.01</t>
        </is>
      </c>
    </row>
    <row r="7">
      <c r="A7" s="4" t="inlineStr">
        <is>
          <t>Purchase of additional shares</t>
        </is>
      </c>
      <c r="B7" s="5" t="n">
        <v>7200000</v>
      </c>
    </row>
    <row r="8">
      <c r="A8" s="4" t="inlineStr">
        <is>
          <t>Underwriting description</t>
        </is>
      </c>
      <c r="B8" s="4" t="inlineStr">
        <is>
          <t>The Company paid an underwriting discount
of 2.0% of the gross offering proceeds, or $11.04 million in the aggregate, to the underwriters at the closing of the Public Offering,
with an additional fee (the “Deferred Discount”) of 3.5% of the gross offering proceeds, or $19.32 million in
the aggregate, payable upon the Company’s completion of an Initial Business Combination. The Deferred Discount will become
payable to the underwriters from the amounts held in the Trust Account solely in the event the Company completes an Initial Business
Combination.</t>
        </is>
      </c>
    </row>
    <row r="9">
      <c r="A9" s="4" t="inlineStr">
        <is>
          <t>Public Offering [Member]</t>
        </is>
      </c>
    </row>
    <row r="10">
      <c r="A10" s="3" t="inlineStr">
        <is>
          <t>Public Offering (Details) [Line Items]</t>
        </is>
      </c>
    </row>
    <row r="11">
      <c r="A11" s="4" t="inlineStr">
        <is>
          <t>Sale of stock</t>
        </is>
      </c>
      <c r="B11" s="5" t="n">
        <v>55200000</v>
      </c>
    </row>
    <row r="12">
      <c r="A12" s="4" t="inlineStr">
        <is>
          <t>Over-Allotment Option [Member]</t>
        </is>
      </c>
    </row>
    <row r="13">
      <c r="A13" s="3" t="inlineStr">
        <is>
          <t>Public Offering (Details) [Line Items]</t>
        </is>
      </c>
    </row>
    <row r="14">
      <c r="A14" s="4" t="inlineStr">
        <is>
          <t>Issued to underwriters</t>
        </is>
      </c>
      <c r="B14" s="5" t="n">
        <v>7200000</v>
      </c>
    </row>
    <row r="15">
      <c r="A15" s="4" t="inlineStr">
        <is>
          <t>Private Placement [Member]</t>
        </is>
      </c>
    </row>
    <row r="16">
      <c r="A16" s="3" t="inlineStr">
        <is>
          <t>Public Offering (Details) [Line Items]</t>
        </is>
      </c>
    </row>
    <row r="17">
      <c r="A17" s="4" t="inlineStr">
        <is>
          <t>Aggregate sponsor purchased, shares</t>
        </is>
      </c>
      <c r="B17" s="5" t="n">
        <v>9360000</v>
      </c>
    </row>
    <row r="18">
      <c r="A18" s="4" t="inlineStr">
        <is>
          <t>Warrants price</t>
        </is>
      </c>
      <c r="B18" s="7" t="n">
        <v>1.5</v>
      </c>
    </row>
    <row r="19">
      <c r="A19" s="4" t="inlineStr">
        <is>
          <t>Stock Issued During Period, Value, Issued for Services</t>
        </is>
      </c>
      <c r="B19" s="6" t="n">
        <v>14040000</v>
      </c>
    </row>
    <row r="20">
      <c r="A20" s="4" t="inlineStr">
        <is>
          <t>Class A Common Stock [Member]</t>
        </is>
      </c>
    </row>
    <row r="21">
      <c r="A21" s="3" t="inlineStr">
        <is>
          <t>Public Offering (Details) [Line Items]</t>
        </is>
      </c>
    </row>
    <row r="22">
      <c r="A22" s="4" t="inlineStr">
        <is>
          <t>Sale of share per unit</t>
        </is>
      </c>
      <c r="B22" s="7" t="n">
        <v>11.5</v>
      </c>
    </row>
    <row r="23">
      <c r="A23" s="4" t="inlineStr">
        <is>
          <t>Common stock par value</t>
        </is>
      </c>
      <c r="B23" s="8" t="n">
        <v>0.0001</v>
      </c>
      <c r="C23" s="8" t="n">
        <v>0.000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9" customWidth="1" min="1" max="1"/>
    <col width="14" customWidth="1" min="2" max="2"/>
    <col width="80" customWidth="1" min="3" max="3"/>
    <col width="80" customWidth="1" min="4" max="4"/>
    <col width="80"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Related Party Transactions (Details) - USD ($)</t>
        </is>
      </c>
      <c r="B1" s="2" t="inlineStr">
        <is>
          <t>Aug. 10, 2018</t>
        </is>
      </c>
      <c r="C1" s="2" t="inlineStr">
        <is>
          <t>Aug. 09, 2018</t>
        </is>
      </c>
      <c r="D1" s="2" t="inlineStr">
        <is>
          <t>Apr. 30, 2020</t>
        </is>
      </c>
      <c r="E1" s="2" t="inlineStr">
        <is>
          <t>Aug. 31, 2018</t>
        </is>
      </c>
      <c r="F1" s="2" t="inlineStr">
        <is>
          <t>Jul. 31, 2018</t>
        </is>
      </c>
      <c r="G1" s="2" t="inlineStr">
        <is>
          <t>Oct. 31, 2017</t>
        </is>
      </c>
      <c r="H1" s="2" t="inlineStr">
        <is>
          <t>Sep. 30, 2020</t>
        </is>
      </c>
      <c r="I1" s="2" t="inlineStr">
        <is>
          <t>Sep. 30, 2019</t>
        </is>
      </c>
      <c r="J1" s="2" t="inlineStr">
        <is>
          <t>Sep. 30, 2020</t>
        </is>
      </c>
      <c r="K1" s="2" t="inlineStr">
        <is>
          <t>Sep. 30, 2019</t>
        </is>
      </c>
      <c r="L1" s="2" t="inlineStr">
        <is>
          <t>Dec. 31, 2019</t>
        </is>
      </c>
    </row>
    <row r="2">
      <c r="A2" s="3" t="inlineStr">
        <is>
          <t>Related Party Transactions (Details) [Line Items]</t>
        </is>
      </c>
    </row>
    <row r="3">
      <c r="A3" s="4" t="inlineStr">
        <is>
          <t>Shares issued price per share (in Dollars per share)</t>
        </is>
      </c>
      <c r="H3" s="7" t="n">
        <v>11.5</v>
      </c>
      <c r="J3" s="7" t="n">
        <v>11.5</v>
      </c>
    </row>
    <row r="4">
      <c r="A4" s="4" t="inlineStr">
        <is>
          <t>Sponsor shares, description</t>
        </is>
      </c>
      <c r="D4" s="4" t="inlineStr">
        <is>
          <t>In April 2020, the Sponsor transferred 37,500 Founder
Shares to the Company’s third independent director at their original purchase price.</t>
        </is>
      </c>
      <c r="E4" s="4" t="inlineStr">
        <is>
          <t>prior to the Public Offering, the Sponsor transferred 150,000 Founder Shares to each of the Company’s two independent
directors at their original purchase price.  In July 2019, the Company’s Sponsor transferred 75,000 Founder Shares
to a newly appointed independent director at their original purchase price</t>
        </is>
      </c>
    </row>
    <row r="5">
      <c r="A5" s="4" t="inlineStr">
        <is>
          <t>Common Stock, Conversion Basis</t>
        </is>
      </c>
      <c r="J5" s="4" t="inlineStr">
        <is>
          <t>The holders of the Founders Shares have
agreed, subject to limited exceptions, not to transfer, assign or sell any of their Founder Shares until the earlier to occur of:
(A) one year after the completion of an Initial Business Combination or (B) subsequent to an Initial Business Combination, (x)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nsummation of an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t>
        </is>
      </c>
    </row>
    <row r="6">
      <c r="A6" s="4" t="inlineStr">
        <is>
          <t>Warrants price per share (in Dollars per share)</t>
        </is>
      </c>
      <c r="H6" s="7" t="n">
        <v>1.5</v>
      </c>
      <c r="J6" s="7" t="n">
        <v>1.5</v>
      </c>
    </row>
    <row r="7">
      <c r="A7" s="4" t="inlineStr">
        <is>
          <t>Aggregate warrant price</t>
        </is>
      </c>
      <c r="J7" s="6" t="n">
        <v>14040000</v>
      </c>
    </row>
    <row r="8">
      <c r="A8" s="4" t="inlineStr">
        <is>
          <t>Advances due to related party</t>
        </is>
      </c>
      <c r="H8" s="6" t="n">
        <v>3200000</v>
      </c>
      <c r="J8" s="5" t="n">
        <v>3200000</v>
      </c>
    </row>
    <row r="9">
      <c r="A9" s="4" t="inlineStr">
        <is>
          <t>Related party paid other expenses</t>
        </is>
      </c>
      <c r="J9" s="5" t="n">
        <v>1643368</v>
      </c>
      <c r="K9" s="6" t="n">
        <v>447097</v>
      </c>
    </row>
    <row r="10">
      <c r="A10" s="4" t="inlineStr">
        <is>
          <t>Repayments of Related Party Debt</t>
        </is>
      </c>
      <c r="J10" s="5" t="n">
        <v>258250</v>
      </c>
      <c r="K10" s="5" t="n">
        <v>502529</v>
      </c>
    </row>
    <row r="11">
      <c r="A11" s="4" t="inlineStr">
        <is>
          <t>Due to the related parties</t>
        </is>
      </c>
      <c r="H11" s="5" t="n">
        <v>1385118</v>
      </c>
      <c r="J11" s="5" t="n">
        <v>1385118</v>
      </c>
      <c r="L11" s="6" t="n">
        <v>0</v>
      </c>
    </row>
    <row r="12">
      <c r="A12" s="4" t="inlineStr">
        <is>
          <t>Related Party Tax Expense Effect of Change in Allocation Methodology</t>
        </is>
      </c>
      <c r="J12" s="5" t="n">
        <v>11801</v>
      </c>
    </row>
    <row r="13">
      <c r="A13" s="4" t="inlineStr">
        <is>
          <t>Related party advance</t>
        </is>
      </c>
      <c r="H13" s="5" t="n">
        <v>0</v>
      </c>
      <c r="J13" s="5" t="n">
        <v>0</v>
      </c>
    </row>
    <row r="14">
      <c r="A14" s="4" t="inlineStr">
        <is>
          <t>Advances to Affiliate</t>
        </is>
      </c>
      <c r="H14" s="5" t="n">
        <v>294354</v>
      </c>
      <c r="J14" s="5" t="n">
        <v>294354</v>
      </c>
    </row>
    <row r="15">
      <c r="A15" s="4" t="inlineStr">
        <is>
          <t>Settlement of outstanding advances</t>
        </is>
      </c>
      <c r="H15" s="5" t="n">
        <v>294354</v>
      </c>
      <c r="J15" s="5" t="n">
        <v>294354</v>
      </c>
    </row>
    <row r="16">
      <c r="A16" s="4" t="inlineStr">
        <is>
          <t>Payment for Administrative Fees</t>
        </is>
      </c>
      <c r="B16" s="6" t="n">
        <v>10000</v>
      </c>
      <c r="H16" s="6" t="n">
        <v>30000</v>
      </c>
      <c r="I16" s="6" t="n">
        <v>30000</v>
      </c>
      <c r="J16" s="6" t="n">
        <v>90000</v>
      </c>
      <c r="K16" s="6" t="n">
        <v>90000</v>
      </c>
    </row>
    <row r="17">
      <c r="A17" s="4" t="inlineStr">
        <is>
          <t>Forward purchase agreement, description</t>
        </is>
      </c>
      <c r="C17" s="4" t="inlineStr">
        <is>
          <t>the Company entered
into a forward purchase agreement (the “Forward Purchase Agreement”) pursuant to which an affiliate of
the Sponsor agreed to purchase an aggregate of up to 30,000,000 shares of the Company’s Class A common stock (the “Forward
Purchase Shares”), plus an aggregate of up to 10,000,000 warrants (the “Forward Purchase Warrants”
and, together with the Forward Purchase Shares, the “Forward Purchase Units”), for an aggregate purchase price
of up to $300,000,000 or $10.00 per unit. Each Forward Purchase Warrant will have the same terms as each of the Private Placement
Warrants.</t>
        </is>
      </c>
    </row>
    <row r="18">
      <c r="A18" s="4" t="inlineStr">
        <is>
          <t>Private Placement [Member]</t>
        </is>
      </c>
    </row>
    <row r="19">
      <c r="A19" s="3" t="inlineStr">
        <is>
          <t>Related Party Transactions (Details) [Line Items]</t>
        </is>
      </c>
    </row>
    <row r="20">
      <c r="A20" s="4" t="inlineStr">
        <is>
          <t>Sponsor purchased, shares (in Shares)</t>
        </is>
      </c>
      <c r="J20" s="5" t="n">
        <v>9360000</v>
      </c>
    </row>
    <row r="21">
      <c r="A21" s="4" t="inlineStr">
        <is>
          <t>Sponsor purchased</t>
        </is>
      </c>
      <c r="J21" s="6" t="n">
        <v>14040000</v>
      </c>
    </row>
    <row r="22">
      <c r="A22" s="4" t="inlineStr">
        <is>
          <t>Class B Common Stock [Member]</t>
        </is>
      </c>
    </row>
    <row r="23">
      <c r="A23" s="3" t="inlineStr">
        <is>
          <t>Related Party Transactions (Details) [Line Items]</t>
        </is>
      </c>
    </row>
    <row r="24">
      <c r="A24" s="4" t="inlineStr">
        <is>
          <t>Sponsor purchased, shares (in Shares)</t>
        </is>
      </c>
      <c r="F24" s="5" t="n">
        <v>2875000</v>
      </c>
      <c r="G24" s="5" t="n">
        <v>14375000</v>
      </c>
    </row>
    <row r="25">
      <c r="A25" s="4" t="inlineStr">
        <is>
          <t>Sponsor purchased</t>
        </is>
      </c>
      <c r="G25" s="6" t="n">
        <v>25000</v>
      </c>
    </row>
    <row r="26">
      <c r="A26" s="4" t="inlineStr">
        <is>
          <t>Shares issued price per share (in Dollars per share)</t>
        </is>
      </c>
      <c r="G26" s="9" t="n">
        <v>0.002</v>
      </c>
    </row>
    <row r="27">
      <c r="A27" s="4" t="inlineStr">
        <is>
          <t>Stock dividend shares of Class B common stock (in Shares)</t>
        </is>
      </c>
      <c r="E27" s="5" t="n">
        <v>2300000</v>
      </c>
    </row>
    <row r="28">
      <c r="A28" s="4" t="inlineStr">
        <is>
          <t>Aggregate sponsor holding, shares (in Shares)</t>
        </is>
      </c>
      <c r="E28" s="5" t="n">
        <v>138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erred Underwriting Commissions (Details)</t>
        </is>
      </c>
      <c r="B1" s="2" t="inlineStr">
        <is>
          <t>9 Months Ended</t>
        </is>
      </c>
    </row>
    <row r="2">
      <c r="B2" s="2" t="inlineStr">
        <is>
          <t>Sep. 30, 2020</t>
        </is>
      </c>
    </row>
    <row r="3">
      <c r="A3" s="3" t="inlineStr">
        <is>
          <t>Deferred Underwriting Commissions [Abstract]</t>
        </is>
      </c>
    </row>
    <row r="4">
      <c r="A4" s="4" t="inlineStr">
        <is>
          <t>Description of deferred underwriting commissions</t>
        </is>
      </c>
      <c r="B4" s="4" t="inlineStr">
        <is>
          <t>The Company is committed to pay the Deferred
Discount of 3.5% of the gross proceeds of the Public Offering, or $19,320,000, to the underwriters of the Public Offering
upon the Company’s completion of an Initial Business Combination. The underwriters are not entitled to receive any of the
interest earned on Trust Account funds that would be used to pay the Deferred Discount, and no Deferred Discount is payable to
the underwriters if an Initial Business Combination is not completed within 24 months after the Public Offe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Entry Into a Material Definitive Agreement (Details) - USD ($)</t>
        </is>
      </c>
      <c r="B1" s="2" t="inlineStr">
        <is>
          <t>Jul. 10, 2020</t>
        </is>
      </c>
      <c r="C1" s="2" t="inlineStr">
        <is>
          <t>Sep. 30, 2020</t>
        </is>
      </c>
      <c r="D1" s="2" t="inlineStr">
        <is>
          <t>Dec. 31, 2019</t>
        </is>
      </c>
      <c r="E1" s="2" t="inlineStr">
        <is>
          <t>Oct. 31, 2017</t>
        </is>
      </c>
    </row>
    <row r="2">
      <c r="A2" s="3" t="inlineStr">
        <is>
          <t>Entry Into a Material Definitive Agreement (Details) [Line Items]</t>
        </is>
      </c>
    </row>
    <row r="3">
      <c r="A3" s="4" t="inlineStr">
        <is>
          <t>Purchase price per share</t>
        </is>
      </c>
      <c r="C3" s="7" t="n">
        <v>11.5</v>
      </c>
    </row>
    <row r="4">
      <c r="A4" s="4" t="inlineStr">
        <is>
          <t>Private Placement [Member]</t>
        </is>
      </c>
    </row>
    <row r="5">
      <c r="A5" s="3" t="inlineStr">
        <is>
          <t>Entry Into a Material Definitive Agreement (Details) [Line Items]</t>
        </is>
      </c>
    </row>
    <row r="6">
      <c r="A6" s="4" t="inlineStr">
        <is>
          <t>Aggregate purchase price (in Dollars)</t>
        </is>
      </c>
      <c r="B6" s="6" t="n">
        <v>500000000</v>
      </c>
    </row>
    <row r="7">
      <c r="A7" s="4" t="inlineStr">
        <is>
          <t>Common Class B [Member]</t>
        </is>
      </c>
    </row>
    <row r="8">
      <c r="A8" s="3" t="inlineStr">
        <is>
          <t>Entry Into a Material Definitive Agreement (Details) [Line Items]</t>
        </is>
      </c>
    </row>
    <row r="9">
      <c r="A9" s="4" t="inlineStr">
        <is>
          <t>Common stock par value</t>
        </is>
      </c>
      <c r="C9" s="10" t="n">
        <v>0.0001</v>
      </c>
      <c r="D9" s="8" t="n">
        <v>0.0001</v>
      </c>
    </row>
    <row r="10">
      <c r="A10" s="4" t="inlineStr">
        <is>
          <t>Purchase price per share</t>
        </is>
      </c>
      <c r="E10" s="9" t="n">
        <v>0.002</v>
      </c>
    </row>
    <row r="11">
      <c r="A11" s="4" t="inlineStr">
        <is>
          <t>Common Class B [Member] | Sponsor Shares [Member]</t>
        </is>
      </c>
    </row>
    <row r="12">
      <c r="A12" s="3" t="inlineStr">
        <is>
          <t>Entry Into a Material Definitive Agreement (Details) [Line Items]</t>
        </is>
      </c>
    </row>
    <row r="13">
      <c r="A13" s="4" t="inlineStr">
        <is>
          <t>Common shares issued (in Shares)</t>
        </is>
      </c>
      <c r="B13" s="5" t="n">
        <v>441176</v>
      </c>
    </row>
    <row r="14">
      <c r="A14" s="4" t="inlineStr">
        <is>
          <t>Common stock par value</t>
        </is>
      </c>
      <c r="B14" s="8" t="n">
        <v>0.0001</v>
      </c>
    </row>
    <row r="15">
      <c r="A15" s="4" t="inlineStr">
        <is>
          <t>Common Class A [Member]</t>
        </is>
      </c>
    </row>
    <row r="16">
      <c r="A16" s="3" t="inlineStr">
        <is>
          <t>Entry Into a Material Definitive Agreement (Details) [Line Items]</t>
        </is>
      </c>
    </row>
    <row r="17">
      <c r="A17" s="4" t="inlineStr">
        <is>
          <t>Common stock par value</t>
        </is>
      </c>
      <c r="C17" s="8" t="n">
        <v>0.0001</v>
      </c>
      <c r="D17" s="8" t="n">
        <v>0.0001</v>
      </c>
    </row>
    <row r="18">
      <c r="A18" s="4" t="inlineStr">
        <is>
          <t>Common Class A [Member] | Subscription Agreements [Member]</t>
        </is>
      </c>
    </row>
    <row r="19">
      <c r="A19" s="3" t="inlineStr">
        <is>
          <t>Entry Into a Material Definitive Agreement (Details) [Line Items]</t>
        </is>
      </c>
    </row>
    <row r="20">
      <c r="A20" s="4" t="inlineStr">
        <is>
          <t>Common shares issued (in Shares)</t>
        </is>
      </c>
      <c r="B20" s="5" t="n">
        <v>50000000</v>
      </c>
    </row>
    <row r="21">
      <c r="A21" s="4" t="inlineStr">
        <is>
          <t>Common stock par value</t>
        </is>
      </c>
      <c r="B21" s="8" t="n">
        <v>0.0001</v>
      </c>
    </row>
    <row r="22">
      <c r="A22" s="4" t="inlineStr">
        <is>
          <t>Purchase price per share</t>
        </is>
      </c>
      <c r="B22"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80" customWidth="1" min="5" max="5"/>
    <col width="14" customWidth="1" min="6" max="6"/>
  </cols>
  <sheetData>
    <row r="1">
      <c r="A1" s="1" t="inlineStr">
        <is>
          <t>Stockholders' Equity (Details) - USD ($)</t>
        </is>
      </c>
      <c r="B1" s="2" t="inlineStr">
        <is>
          <t>Aug. 04, 2020</t>
        </is>
      </c>
      <c r="C1" s="2" t="inlineStr">
        <is>
          <t>Aug. 31, 2018</t>
        </is>
      </c>
      <c r="D1" s="2" t="inlineStr">
        <is>
          <t>Jul. 31, 2018</t>
        </is>
      </c>
      <c r="E1" s="2" t="inlineStr">
        <is>
          <t>Sep. 30, 2020</t>
        </is>
      </c>
      <c r="F1" s="2" t="inlineStr">
        <is>
          <t>Dec. 31, 2019</t>
        </is>
      </c>
    </row>
    <row r="2">
      <c r="A2" s="3" t="inlineStr">
        <is>
          <t>Stockholders' Equity (Details) [Line Items]</t>
        </is>
      </c>
    </row>
    <row r="3">
      <c r="A3" s="4" t="inlineStr">
        <is>
          <t>Permanent equity shares</t>
        </is>
      </c>
      <c r="E3" s="5" t="n">
        <v>54055562</v>
      </c>
      <c r="F3" s="5" t="n">
        <v>54133917</v>
      </c>
    </row>
    <row r="4">
      <c r="A4" s="4" t="inlineStr">
        <is>
          <t>Preferred stock, shares authorized</t>
        </is>
      </c>
      <c r="E4" s="5" t="n">
        <v>1000000</v>
      </c>
      <c r="F4" s="5" t="n">
        <v>1000000</v>
      </c>
    </row>
    <row r="5">
      <c r="A5" s="4" t="inlineStr">
        <is>
          <t>Warrants for redemption, description</t>
        </is>
      </c>
      <c r="E5" s="4" t="inlineStr">
        <is>
          <t>The Company may call the Warrants for redemption
(except with respect to the Private Placement Warrants): 
    ●
    in whole and not in part;
    ●
    at a price of $0.01 per warrant;
    ●
    upon a minimum of 30 days prior written notice of redemption; and
  ●if, and only if, the last reported sales price of the Class A common stock has been at least $18.00 per share on each of 20 trading days within the 30 trading-day period ending on the third business day prior to the date on which the Company sends the notice of redemption to the Warrant holders.</t>
        </is>
      </c>
    </row>
    <row r="6">
      <c r="A6" s="4" t="inlineStr">
        <is>
          <t>Common Class A [Member]</t>
        </is>
      </c>
    </row>
    <row r="7">
      <c r="A7" s="3" t="inlineStr">
        <is>
          <t>Stockholders' Equity (Details) [Line Items]</t>
        </is>
      </c>
    </row>
    <row r="8">
      <c r="A8" s="4" t="inlineStr">
        <is>
          <t>Common stock, authorized</t>
        </is>
      </c>
      <c r="E8" s="5" t="n">
        <v>200000000</v>
      </c>
      <c r="F8" s="5" t="n">
        <v>200000000</v>
      </c>
    </row>
    <row r="9">
      <c r="A9" s="4" t="inlineStr">
        <is>
          <t>Permanent equity shares</t>
        </is>
      </c>
      <c r="E9" s="5" t="n">
        <v>54055562</v>
      </c>
      <c r="F9" s="5" t="n">
        <v>55192542</v>
      </c>
    </row>
    <row r="10">
      <c r="A10" s="4" t="inlineStr">
        <is>
          <t>Common stock, issued</t>
        </is>
      </c>
      <c r="E10" s="5" t="n">
        <v>1136980</v>
      </c>
      <c r="F10" s="5" t="n">
        <v>1066083</v>
      </c>
    </row>
    <row r="11">
      <c r="A11" s="4" t="inlineStr">
        <is>
          <t>Common stock, outstanding</t>
        </is>
      </c>
      <c r="E11" s="5" t="n">
        <v>1136980</v>
      </c>
      <c r="F11" s="5" t="n">
        <v>1066083</v>
      </c>
    </row>
    <row r="12">
      <c r="A12" s="4" t="inlineStr">
        <is>
          <t>Common stock redemption shares</t>
        </is>
      </c>
      <c r="B12" s="5" t="n">
        <v>7458</v>
      </c>
    </row>
    <row r="13">
      <c r="A13" s="4" t="inlineStr">
        <is>
          <t>Common stock redemption stock price per share (in Dollars per share)</t>
        </is>
      </c>
      <c r="B13" s="7" t="n">
        <v>10.31</v>
      </c>
    </row>
    <row r="14">
      <c r="A14" s="4" t="inlineStr">
        <is>
          <t>Common stock redemption stock value (in Dollars)</t>
        </is>
      </c>
      <c r="B14" s="6" t="n">
        <v>76922</v>
      </c>
    </row>
    <row r="15">
      <c r="A15" s="4" t="inlineStr">
        <is>
          <t>Common Class A [Member] | Common Stock [Member]</t>
        </is>
      </c>
    </row>
    <row r="16">
      <c r="A16" s="3" t="inlineStr">
        <is>
          <t>Stockholders' Equity (Details) [Line Items]</t>
        </is>
      </c>
    </row>
    <row r="17">
      <c r="A17" s="4" t="inlineStr">
        <is>
          <t>Common stock, issued</t>
        </is>
      </c>
      <c r="F17" s="5" t="n">
        <v>55200000</v>
      </c>
    </row>
    <row r="18">
      <c r="A18" s="4" t="inlineStr">
        <is>
          <t>Common stock, outstanding</t>
        </is>
      </c>
      <c r="F18" s="5" t="n">
        <v>55200000</v>
      </c>
    </row>
    <row r="19">
      <c r="A19" s="4" t="inlineStr">
        <is>
          <t>Class B Common Stock [Member]</t>
        </is>
      </c>
    </row>
    <row r="20">
      <c r="A20" s="3" t="inlineStr">
        <is>
          <t>Stockholders' Equity (Details) [Line Items]</t>
        </is>
      </c>
    </row>
    <row r="21">
      <c r="A21" s="4" t="inlineStr">
        <is>
          <t>Common stock, authorized</t>
        </is>
      </c>
      <c r="E21" s="5" t="n">
        <v>20000000</v>
      </c>
      <c r="F21" s="5" t="n">
        <v>20000000</v>
      </c>
    </row>
    <row r="22">
      <c r="A22" s="4" t="inlineStr">
        <is>
          <t>Common stock, issued</t>
        </is>
      </c>
      <c r="E22" s="5" t="n">
        <v>13800000</v>
      </c>
      <c r="F22" s="5" t="n">
        <v>13800000</v>
      </c>
    </row>
    <row r="23">
      <c r="A23" s="4" t="inlineStr">
        <is>
          <t>Common stock, outstanding</t>
        </is>
      </c>
      <c r="E23" s="5" t="n">
        <v>13800000</v>
      </c>
      <c r="F23" s="5" t="n">
        <v>13800000</v>
      </c>
    </row>
    <row r="24">
      <c r="A24" s="4" t="inlineStr">
        <is>
          <t>Restated to reflect forfeiture of shares</t>
        </is>
      </c>
      <c r="D24" s="5" t="n">
        <v>2875000</v>
      </c>
    </row>
    <row r="25">
      <c r="A25" s="4" t="inlineStr">
        <is>
          <t>Common stock dividends, shares</t>
        </is>
      </c>
      <c r="C25" s="5" t="n">
        <v>23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the valuation techniques - USD ($)</t>
        </is>
      </c>
      <c r="B1" s="2" t="inlineStr">
        <is>
          <t>Sep. 30, 2020</t>
        </is>
      </c>
      <c r="C1" s="2" t="inlineStr">
        <is>
          <t>Dec. 31, 2019</t>
        </is>
      </c>
    </row>
    <row r="2">
      <c r="A2" s="3" t="inlineStr">
        <is>
          <t>Fair Value Measurements (Details) - Schedule of fair value hierarchy of the valuation techniques [Line Items]</t>
        </is>
      </c>
    </row>
    <row r="3">
      <c r="A3" s="4" t="inlineStr">
        <is>
          <t>Investment held in Trust Account</t>
        </is>
      </c>
      <c r="B3" s="6" t="n">
        <v>569041175</v>
      </c>
      <c r="C3" s="6" t="n">
        <v>565152589</v>
      </c>
    </row>
    <row r="4">
      <c r="A4" s="4" t="inlineStr">
        <is>
          <t>Quoted Prices in Active Markets (Level 1) [Member]</t>
        </is>
      </c>
    </row>
    <row r="5">
      <c r="A5" s="3" t="inlineStr">
        <is>
          <t>Fair Value Measurements (Details) - Schedule of fair value hierarchy of the valuation techniques [Line Items]</t>
        </is>
      </c>
    </row>
    <row r="6">
      <c r="A6" s="4" t="inlineStr">
        <is>
          <t>Investment held in Trust Account</t>
        </is>
      </c>
      <c r="B6" s="5" t="n">
        <v>569041175</v>
      </c>
      <c r="C6" s="5" t="n">
        <v>565152589</v>
      </c>
    </row>
    <row r="7">
      <c r="A7" s="4" t="inlineStr">
        <is>
          <t>Significant Other Observable Inputs (Level 2) [Member]</t>
        </is>
      </c>
    </row>
    <row r="8">
      <c r="A8" s="3" t="inlineStr">
        <is>
          <t>Fair Value Measurements (Details) - Schedule of fair value hierarchy of the valuation techniques [Line Items]</t>
        </is>
      </c>
    </row>
    <row r="9">
      <c r="A9" s="4" t="inlineStr">
        <is>
          <t>Investment held in Trust Account</t>
        </is>
      </c>
      <c r="B9" s="4" t="inlineStr">
        <is>
          <t xml:space="preserve"> </t>
        </is>
      </c>
      <c r="C9" s="4" t="inlineStr">
        <is>
          <t xml:space="preserve"> </t>
        </is>
      </c>
    </row>
    <row r="10">
      <c r="A10" s="4" t="inlineStr">
        <is>
          <t>Significant Other Unobservable Inputs (Level 3) [Member]</t>
        </is>
      </c>
    </row>
    <row r="11">
      <c r="A11" s="3" t="inlineStr">
        <is>
          <t>Fair Value Measurements (Details) - Schedule of fair value hierarchy of the valuation techniques [Line Items]</t>
        </is>
      </c>
    </row>
    <row r="12">
      <c r="A12" s="4" t="inlineStr">
        <is>
          <t>Investment held in Trust Account</t>
        </is>
      </c>
      <c r="B12" s="4" t="inlineStr">
        <is>
          <t xml:space="preserve"> </t>
        </is>
      </c>
      <c r="C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s (Parentheticals) - $ / shares</t>
        </is>
      </c>
      <c r="B1" s="2" t="inlineStr">
        <is>
          <t>Sep. 30, 2020</t>
        </is>
      </c>
      <c r="C1" s="2" t="inlineStr">
        <is>
          <t>Dec. 31, 2019</t>
        </is>
      </c>
    </row>
    <row r="2">
      <c r="A2" s="4" t="inlineStr">
        <is>
          <t>Common stock subject to possible redemption per share (in Dollars per share)</t>
        </is>
      </c>
      <c r="B2" s="7" t="n">
        <v>10.31</v>
      </c>
    </row>
    <row r="3">
      <c r="A3" s="4" t="inlineStr">
        <is>
          <t>Preferred stock par value (in Dollars per share)</t>
        </is>
      </c>
      <c r="B3" s="8" t="n">
        <v>0.0001</v>
      </c>
      <c r="C3" s="8"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lass A Common Stock</t>
        </is>
      </c>
    </row>
    <row r="8">
      <c r="A8" s="4" t="inlineStr">
        <is>
          <t>Common stock subject to possible redemption shares</t>
        </is>
      </c>
      <c r="B8" s="5" t="n">
        <v>54055562</v>
      </c>
      <c r="C8" s="5" t="n">
        <v>54133917</v>
      </c>
    </row>
    <row r="9">
      <c r="A9" s="4" t="inlineStr">
        <is>
          <t>Common stock subject to possible redemption per share (in Dollars per share)</t>
        </is>
      </c>
      <c r="B9" s="6" t="n">
        <v>10</v>
      </c>
      <c r="C9" s="6" t="n">
        <v>10</v>
      </c>
    </row>
    <row r="10">
      <c r="A10" s="4" t="inlineStr">
        <is>
          <t>Common stock, par value (in Dollars per share)</t>
        </is>
      </c>
      <c r="B10" s="8" t="n">
        <v>0.0001</v>
      </c>
      <c r="C10" s="8" t="n">
        <v>0.0001</v>
      </c>
    </row>
    <row r="11">
      <c r="A11" s="4" t="inlineStr">
        <is>
          <t>Common stock, authorized</t>
        </is>
      </c>
      <c r="B11" s="5" t="n">
        <v>200000000</v>
      </c>
      <c r="C11" s="5" t="n">
        <v>200000000</v>
      </c>
    </row>
    <row r="12">
      <c r="A12" s="4" t="inlineStr">
        <is>
          <t>Common stock, issued</t>
        </is>
      </c>
      <c r="B12" s="5" t="n">
        <v>1136980</v>
      </c>
      <c r="C12" s="5" t="n">
        <v>1066083</v>
      </c>
    </row>
    <row r="13">
      <c r="A13" s="4" t="inlineStr">
        <is>
          <t>Common stock, outstanding</t>
        </is>
      </c>
      <c r="B13" s="5" t="n">
        <v>1136980</v>
      </c>
      <c r="C13" s="5" t="n">
        <v>1066083</v>
      </c>
    </row>
    <row r="14">
      <c r="A14" s="4" t="inlineStr">
        <is>
          <t>Class B Common Stock</t>
        </is>
      </c>
    </row>
    <row r="15">
      <c r="A15" s="4" t="inlineStr">
        <is>
          <t>Common stock, par value (in Dollars per share)</t>
        </is>
      </c>
      <c r="B15" s="8" t="n">
        <v>0.0001</v>
      </c>
      <c r="C15" s="8" t="n">
        <v>0.0001</v>
      </c>
    </row>
    <row r="16">
      <c r="A16" s="4" t="inlineStr">
        <is>
          <t>Common stock, authorized</t>
        </is>
      </c>
      <c r="B16" s="5" t="n">
        <v>20000000</v>
      </c>
      <c r="C16" s="5" t="n">
        <v>20000000</v>
      </c>
    </row>
    <row r="17">
      <c r="A17" s="4" t="inlineStr">
        <is>
          <t>Common stock, issued</t>
        </is>
      </c>
      <c r="B17" s="5" t="n">
        <v>13800000</v>
      </c>
      <c r="C17" s="5" t="n">
        <v>13800000</v>
      </c>
    </row>
    <row r="18">
      <c r="A18" s="4" t="inlineStr">
        <is>
          <t>Common stock, outstanding</t>
        </is>
      </c>
      <c r="B18" s="5" t="n">
        <v>13800000</v>
      </c>
      <c r="C18" s="5" t="n">
        <v>13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4" t="inlineStr">
        <is>
          <t xml:space="preserve"> </t>
        </is>
      </c>
      <c r="C3" s="4" t="inlineStr">
        <is>
          <t xml:space="preserve"> </t>
        </is>
      </c>
      <c r="D3" s="4" t="inlineStr">
        <is>
          <t xml:space="preserve"> </t>
        </is>
      </c>
      <c r="E3" s="4" t="inlineStr">
        <is>
          <t xml:space="preserve"> </t>
        </is>
      </c>
    </row>
    <row r="4">
      <c r="A4" s="3" t="inlineStr">
        <is>
          <t>EXPENSES</t>
        </is>
      </c>
    </row>
    <row r="5">
      <c r="A5" s="4" t="inlineStr">
        <is>
          <t>Administrative fee – related party</t>
        </is>
      </c>
      <c r="B5" s="5" t="n">
        <v>30000</v>
      </c>
      <c r="C5" s="5" t="n">
        <v>30000</v>
      </c>
      <c r="D5" s="5" t="n">
        <v>90000</v>
      </c>
      <c r="E5" s="5" t="n">
        <v>90000</v>
      </c>
    </row>
    <row r="6">
      <c r="A6" s="4" t="inlineStr">
        <is>
          <t>General and administrative expenses</t>
        </is>
      </c>
      <c r="B6" s="5" t="n">
        <v>3290249</v>
      </c>
      <c r="C6" s="5" t="n">
        <v>425846</v>
      </c>
      <c r="D6" s="5" t="n">
        <v>4248250</v>
      </c>
      <c r="E6" s="5" t="n">
        <v>1021755</v>
      </c>
    </row>
    <row r="7">
      <c r="A7" s="4" t="inlineStr">
        <is>
          <t>TOTAL EXPENSES</t>
        </is>
      </c>
      <c r="B7" s="5" t="n">
        <v>3320249</v>
      </c>
      <c r="C7" s="5" t="n">
        <v>455846</v>
      </c>
      <c r="D7" s="5" t="n">
        <v>4338250</v>
      </c>
      <c r="E7" s="5" t="n">
        <v>1111755</v>
      </c>
    </row>
    <row r="8">
      <c r="A8" s="3" t="inlineStr">
        <is>
          <t>OTHER INCOME</t>
        </is>
      </c>
    </row>
    <row r="9">
      <c r="A9" s="4" t="inlineStr">
        <is>
          <t>Investment income from Trust Account</t>
        </is>
      </c>
      <c r="B9" s="5" t="n">
        <v>74232</v>
      </c>
      <c r="C9" s="5" t="n">
        <v>3146769</v>
      </c>
      <c r="D9" s="5" t="n">
        <v>4554058</v>
      </c>
      <c r="E9" s="5" t="n">
        <v>9927002</v>
      </c>
    </row>
    <row r="10">
      <c r="A10" s="4" t="inlineStr">
        <is>
          <t>Interest income</t>
        </is>
      </c>
      <c r="B10" s="5" t="n">
        <v>11</v>
      </c>
      <c r="C10" s="5" t="n">
        <v>5142</v>
      </c>
      <c r="D10" s="5" t="n">
        <v>2387</v>
      </c>
      <c r="E10" s="5" t="n">
        <v>19400</v>
      </c>
    </row>
    <row r="11">
      <c r="A11" s="4" t="inlineStr">
        <is>
          <t>TOTAL OTHER INCOME</t>
        </is>
      </c>
      <c r="B11" s="5" t="n">
        <v>74243</v>
      </c>
      <c r="C11" s="5" t="n">
        <v>3151911</v>
      </c>
      <c r="D11" s="5" t="n">
        <v>4556445</v>
      </c>
      <c r="E11" s="5" t="n">
        <v>9946402</v>
      </c>
    </row>
    <row r="12">
      <c r="A12" s="4" t="inlineStr">
        <is>
          <t>INCOME (LOSS) BEFORE INCOME TAX PROVISION</t>
        </is>
      </c>
      <c r="B12" s="5" t="n">
        <v>-3246006</v>
      </c>
      <c r="C12" s="5" t="n">
        <v>2696065</v>
      </c>
      <c r="D12" s="5" t="n">
        <v>218195</v>
      </c>
      <c r="E12" s="5" t="n">
        <v>8834647</v>
      </c>
    </row>
    <row r="13">
      <c r="A13" s="4" t="inlineStr">
        <is>
          <t>Income tax provision</t>
        </is>
      </c>
      <c r="B13" s="5" t="n">
        <v>5002</v>
      </c>
      <c r="C13" s="5" t="n">
        <v>650235</v>
      </c>
      <c r="D13" s="5" t="n">
        <v>924823</v>
      </c>
      <c r="E13" s="5" t="n">
        <v>2053257</v>
      </c>
    </row>
    <row r="14">
      <c r="A14" s="4" t="inlineStr">
        <is>
          <t>Net Income (Loss)</t>
        </is>
      </c>
      <c r="B14" s="5" t="n">
        <v>-3251008</v>
      </c>
      <c r="C14" s="6" t="n">
        <v>2045830</v>
      </c>
      <c r="D14" s="5" t="n">
        <v>-706628</v>
      </c>
      <c r="E14" s="5" t="n">
        <v>6781390</v>
      </c>
    </row>
    <row r="15">
      <c r="A15" s="4" t="inlineStr">
        <is>
          <t>Class A Common Stock</t>
        </is>
      </c>
    </row>
    <row r="16">
      <c r="A16" s="3" t="inlineStr">
        <is>
          <t>OTHER INCOME</t>
        </is>
      </c>
    </row>
    <row r="17">
      <c r="A17" s="4" t="inlineStr">
        <is>
          <t>Net Income (Loss)</t>
        </is>
      </c>
      <c r="B17" s="4" t="inlineStr">
        <is>
          <t xml:space="preserve"> </t>
        </is>
      </c>
      <c r="D17" s="4" t="inlineStr">
        <is>
          <t xml:space="preserve"> </t>
        </is>
      </c>
      <c r="E17" s="4" t="inlineStr">
        <is>
          <t xml:space="preserve"> </t>
        </is>
      </c>
    </row>
    <row r="18">
      <c r="A18" s="4" t="inlineStr">
        <is>
          <t>Weighted average shares outstanding of Class A common stock (in Shares)</t>
        </is>
      </c>
      <c r="B18" s="5" t="n">
        <v>55195379</v>
      </c>
      <c r="C18" s="5" t="n">
        <v>55200000</v>
      </c>
      <c r="D18" s="5" t="n">
        <v>55198449</v>
      </c>
      <c r="E18" s="5" t="n">
        <v>55200000</v>
      </c>
    </row>
    <row r="19">
      <c r="A19" s="4" t="inlineStr">
        <is>
          <t>Basic and diluted net income (loss) per share, Class A (in Dollars per share)</t>
        </is>
      </c>
      <c r="B19" s="6" t="n">
        <v>0</v>
      </c>
      <c r="C19" s="7" t="n">
        <v>0.04</v>
      </c>
      <c r="D19" s="7" t="n">
        <v>0.06</v>
      </c>
      <c r="E19" s="7" t="n">
        <v>0.14</v>
      </c>
    </row>
    <row r="20">
      <c r="A20" s="4" t="inlineStr">
        <is>
          <t>Class B Common Stock</t>
        </is>
      </c>
    </row>
    <row r="21">
      <c r="A21" s="3" t="inlineStr">
        <is>
          <t>OTHER INCOME</t>
        </is>
      </c>
    </row>
    <row r="22">
      <c r="A22" s="4" t="inlineStr">
        <is>
          <t>Net Income (Loss)</t>
        </is>
      </c>
      <c r="B22" s="4" t="inlineStr">
        <is>
          <t xml:space="preserve"> </t>
        </is>
      </c>
      <c r="C22" s="4" t="inlineStr">
        <is>
          <t xml:space="preserve"> </t>
        </is>
      </c>
      <c r="D22" s="4" t="inlineStr">
        <is>
          <t xml:space="preserve"> </t>
        </is>
      </c>
      <c r="E22" s="4" t="inlineStr">
        <is>
          <t xml:space="preserve"> </t>
        </is>
      </c>
    </row>
    <row r="23">
      <c r="A23" s="4" t="inlineStr">
        <is>
          <t>Weighted average shares outstanding of Class B common stock (in Shares)</t>
        </is>
      </c>
      <c r="B23" s="5" t="n">
        <v>13800000</v>
      </c>
      <c r="C23" s="5" t="n">
        <v>13800000</v>
      </c>
      <c r="D23" s="5" t="n">
        <v>13800000</v>
      </c>
      <c r="E23" s="5" t="n">
        <v>13800000</v>
      </c>
    </row>
    <row r="24">
      <c r="A24" s="4" t="inlineStr">
        <is>
          <t>Basic and diluted net loss per share, Class B (in Dollars per share)</t>
        </is>
      </c>
      <c r="B24" s="7" t="n">
        <v>-0.24</v>
      </c>
      <c r="C24" s="7" t="n">
        <v>-0.03</v>
      </c>
      <c r="D24" s="7" t="n">
        <v>-0.31</v>
      </c>
      <c r="E24" s="7" t="n">
        <v>-0.0700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8" customWidth="1" min="1" max="1"/>
    <col width="21" customWidth="1" min="2" max="2"/>
    <col width="21" customWidth="1" min="3" max="3"/>
    <col width="27" customWidth="1" min="4" max="4"/>
    <col width="18" customWidth="1" min="5" max="5"/>
    <col width="13" customWidth="1" min="6" max="6"/>
  </cols>
  <sheetData>
    <row r="1">
      <c r="A1" s="1" t="inlineStr">
        <is>
          <t>Condensed Statements of Changes in Stockholders’ Equity (unaudited) - USD ($)</t>
        </is>
      </c>
      <c r="B1" s="2" t="inlineStr">
        <is>
          <t>Class A Common Stock</t>
        </is>
      </c>
      <c r="C1" s="2" t="inlineStr">
        <is>
          <t>Class B Common Stock</t>
        </is>
      </c>
      <c r="D1" s="2" t="inlineStr">
        <is>
          <t>Additional Paid-in Capital</t>
        </is>
      </c>
      <c r="E1" s="2" t="inlineStr">
        <is>
          <t>Retained Earnings</t>
        </is>
      </c>
      <c r="F1" s="2" t="inlineStr">
        <is>
          <t>Total</t>
        </is>
      </c>
    </row>
    <row r="2">
      <c r="A2" s="4" t="inlineStr">
        <is>
          <t>Balance at Dec. 31, 2018</t>
        </is>
      </c>
      <c r="B2" s="6" t="n">
        <v>195</v>
      </c>
      <c r="C2" s="6" t="n">
        <v>1380</v>
      </c>
      <c r="D2" s="6" t="n">
        <v>2349053</v>
      </c>
      <c r="E2" s="6" t="n">
        <v>2649382</v>
      </c>
      <c r="F2" s="6" t="n">
        <v>5000010</v>
      </c>
    </row>
    <row r="3">
      <c r="A3" s="4" t="inlineStr">
        <is>
          <t>Balance (in Shares) at Dec. 31, 2018</t>
        </is>
      </c>
      <c r="B3" s="5" t="n">
        <v>1946989</v>
      </c>
      <c r="C3" s="5" t="n">
        <v>13800000</v>
      </c>
    </row>
    <row r="4">
      <c r="A4" s="4" t="inlineStr">
        <is>
          <t>Change in Class A common stock subject to possible redemption</t>
        </is>
      </c>
      <c r="B4" s="6" t="n">
        <v>-68</v>
      </c>
      <c r="C4" s="4" t="inlineStr">
        <is>
          <t xml:space="preserve"> </t>
        </is>
      </c>
      <c r="D4" s="5" t="n">
        <v>-2349053</v>
      </c>
      <c r="E4" s="5" t="n">
        <v>-4432269</v>
      </c>
      <c r="F4" s="5" t="n">
        <v>-6781390</v>
      </c>
    </row>
    <row r="5">
      <c r="A5" s="4" t="inlineStr">
        <is>
          <t>Change in Class A common stock subject to possible redemption (in Shares)</t>
        </is>
      </c>
      <c r="B5" s="5" t="n">
        <v>-678139</v>
      </c>
      <c r="C5" s="4" t="inlineStr">
        <is>
          <t xml:space="preserve"> </t>
        </is>
      </c>
    </row>
    <row r="6">
      <c r="A6" s="4" t="inlineStr">
        <is>
          <t>Net income (loss)</t>
        </is>
      </c>
      <c r="B6" s="4" t="inlineStr">
        <is>
          <t xml:space="preserve"> </t>
        </is>
      </c>
      <c r="C6" s="4" t="inlineStr">
        <is>
          <t xml:space="preserve"> </t>
        </is>
      </c>
      <c r="D6" s="4" t="inlineStr">
        <is>
          <t xml:space="preserve"> </t>
        </is>
      </c>
      <c r="E6" s="5" t="n">
        <v>6781390</v>
      </c>
      <c r="F6" s="5" t="n">
        <v>6781390</v>
      </c>
    </row>
    <row r="7">
      <c r="A7" s="4" t="inlineStr">
        <is>
          <t>Balance at Sep. 30, 2019</t>
        </is>
      </c>
      <c r="B7" s="6" t="n">
        <v>127</v>
      </c>
      <c r="C7" s="6" t="n">
        <v>1380</v>
      </c>
      <c r="D7" s="4" t="inlineStr">
        <is>
          <t xml:space="preserve"> </t>
        </is>
      </c>
      <c r="E7" s="5" t="n">
        <v>4998503</v>
      </c>
      <c r="F7" s="5" t="n">
        <v>5000010</v>
      </c>
    </row>
    <row r="8">
      <c r="A8" s="4" t="inlineStr">
        <is>
          <t>Balance (in Shares) at Sep. 30, 2019</t>
        </is>
      </c>
      <c r="B8" s="5" t="n">
        <v>1268850</v>
      </c>
      <c r="C8" s="5" t="n">
        <v>13800000</v>
      </c>
    </row>
    <row r="9">
      <c r="A9" s="4" t="inlineStr">
        <is>
          <t>Balance at Jun. 30, 2019</t>
        </is>
      </c>
      <c r="B9" s="6" t="n">
        <v>148</v>
      </c>
      <c r="C9" s="6" t="n">
        <v>1380</v>
      </c>
      <c r="E9" s="5" t="n">
        <v>4998482</v>
      </c>
      <c r="F9" s="5" t="n">
        <v>5000010</v>
      </c>
    </row>
    <row r="10">
      <c r="A10" s="4" t="inlineStr">
        <is>
          <t>Balance (in Shares) at Jun. 30, 2019</t>
        </is>
      </c>
      <c r="B10" s="5" t="n">
        <v>1473433</v>
      </c>
      <c r="C10" s="5" t="n">
        <v>13800000</v>
      </c>
    </row>
    <row r="11">
      <c r="A11" s="4" t="inlineStr">
        <is>
          <t>Change in Class A common stock subject to possible redemption</t>
        </is>
      </c>
      <c r="B11" s="6" t="n">
        <v>-21</v>
      </c>
      <c r="C11" s="4" t="inlineStr">
        <is>
          <t xml:space="preserve"> </t>
        </is>
      </c>
      <c r="E11" s="5" t="n">
        <v>-2045809</v>
      </c>
      <c r="F11" s="5" t="n">
        <v>-2045830</v>
      </c>
    </row>
    <row r="12">
      <c r="A12" s="4" t="inlineStr">
        <is>
          <t>Change in Class A common stock subject to possible redemption (in Shares)</t>
        </is>
      </c>
      <c r="B12" s="5" t="n">
        <v>-204583</v>
      </c>
      <c r="C12" s="4" t="inlineStr">
        <is>
          <t xml:space="preserve"> </t>
        </is>
      </c>
    </row>
    <row r="13">
      <c r="A13" s="4" t="inlineStr">
        <is>
          <t>Net income (loss)</t>
        </is>
      </c>
      <c r="C13" s="4" t="inlineStr">
        <is>
          <t xml:space="preserve"> </t>
        </is>
      </c>
      <c r="D13" s="4" t="inlineStr">
        <is>
          <t xml:space="preserve"> </t>
        </is>
      </c>
      <c r="E13" s="5" t="n">
        <v>2045830</v>
      </c>
      <c r="F13" s="5" t="n">
        <v>2045830</v>
      </c>
    </row>
    <row r="14">
      <c r="A14" s="4" t="inlineStr">
        <is>
          <t>Balance at Sep. 30, 2019</t>
        </is>
      </c>
      <c r="B14" s="6" t="n">
        <v>127</v>
      </c>
      <c r="C14" s="6" t="n">
        <v>1380</v>
      </c>
      <c r="D14" s="4" t="inlineStr">
        <is>
          <t xml:space="preserve"> </t>
        </is>
      </c>
      <c r="E14" s="5" t="n">
        <v>4998503</v>
      </c>
      <c r="F14" s="5" t="n">
        <v>5000010</v>
      </c>
    </row>
    <row r="15">
      <c r="A15" s="4" t="inlineStr">
        <is>
          <t>Balance (in Shares) at Sep. 30, 2019</t>
        </is>
      </c>
      <c r="B15" s="5" t="n">
        <v>1268850</v>
      </c>
      <c r="C15" s="5" t="n">
        <v>13800000</v>
      </c>
    </row>
    <row r="16">
      <c r="A16" s="4" t="inlineStr">
        <is>
          <t>Balance at Dec. 31, 2019</t>
        </is>
      </c>
      <c r="B16" s="6" t="n">
        <v>107</v>
      </c>
      <c r="C16" s="6" t="n">
        <v>1380</v>
      </c>
      <c r="D16" s="4" t="inlineStr">
        <is>
          <t xml:space="preserve"> </t>
        </is>
      </c>
      <c r="E16" s="5" t="n">
        <v>4998523</v>
      </c>
      <c r="F16" s="5" t="n">
        <v>5000010</v>
      </c>
    </row>
    <row r="17">
      <c r="A17" s="4" t="inlineStr">
        <is>
          <t>Balance (in Shares) at Dec. 31, 2019</t>
        </is>
      </c>
      <c r="B17" s="5" t="n">
        <v>1066083</v>
      </c>
      <c r="C17" s="5" t="n">
        <v>13800000</v>
      </c>
    </row>
    <row r="18">
      <c r="A18" s="4" t="inlineStr">
        <is>
          <t>Change in Class A common stock subject to possible redemption</t>
        </is>
      </c>
      <c r="B18" s="6" t="n">
        <v>7</v>
      </c>
      <c r="C18" s="4" t="inlineStr">
        <is>
          <t xml:space="preserve"> </t>
        </is>
      </c>
      <c r="D18" s="5" t="n">
        <v>4145926</v>
      </c>
      <c r="E18" s="5" t="n">
        <v>-3439305</v>
      </c>
      <c r="F18" s="5" t="n">
        <v>706628</v>
      </c>
    </row>
    <row r="19">
      <c r="A19" s="4" t="inlineStr">
        <is>
          <t>Change in Class A common stock subject to possible redemption (in Shares)</t>
        </is>
      </c>
      <c r="B19" s="5" t="n">
        <v>70897</v>
      </c>
      <c r="C19" s="4" t="inlineStr">
        <is>
          <t xml:space="preserve"> </t>
        </is>
      </c>
    </row>
    <row r="20">
      <c r="A20" s="4" t="inlineStr">
        <is>
          <t>Net income (loss)</t>
        </is>
      </c>
      <c r="B20" s="4" t="inlineStr">
        <is>
          <t xml:space="preserve"> </t>
        </is>
      </c>
      <c r="C20" s="4" t="inlineStr">
        <is>
          <t xml:space="preserve"> </t>
        </is>
      </c>
      <c r="D20" s="4" t="inlineStr">
        <is>
          <t xml:space="preserve"> </t>
        </is>
      </c>
      <c r="E20" s="5" t="n">
        <v>-706628</v>
      </c>
      <c r="F20" s="5" t="n">
        <v>-706628</v>
      </c>
    </row>
    <row r="21">
      <c r="A21" s="4" t="inlineStr">
        <is>
          <t>Balance at Sep. 30, 2020</t>
        </is>
      </c>
      <c r="B21" s="6" t="n">
        <v>114</v>
      </c>
      <c r="C21" s="6" t="n">
        <v>1380</v>
      </c>
      <c r="D21" s="5" t="n">
        <v>4145926</v>
      </c>
      <c r="E21" s="5" t="n">
        <v>852590</v>
      </c>
      <c r="F21" s="5" t="n">
        <v>5000010</v>
      </c>
    </row>
    <row r="22">
      <c r="A22" s="4" t="inlineStr">
        <is>
          <t>Balance (in Shares) at Sep. 30, 2020</t>
        </is>
      </c>
      <c r="B22" s="5" t="n">
        <v>1136980</v>
      </c>
      <c r="C22" s="5" t="n">
        <v>13800000</v>
      </c>
    </row>
    <row r="23">
      <c r="A23" s="4" t="inlineStr">
        <is>
          <t>Balance at Jun. 30, 2020</t>
        </is>
      </c>
      <c r="B23" s="6" t="n">
        <v>81</v>
      </c>
      <c r="C23" s="6" t="n">
        <v>1380</v>
      </c>
      <c r="D23" s="5" t="n">
        <v>894951</v>
      </c>
      <c r="E23" s="5" t="n">
        <v>4103598</v>
      </c>
      <c r="F23" s="5" t="n">
        <v>5000010</v>
      </c>
    </row>
    <row r="24">
      <c r="A24" s="4" t="inlineStr">
        <is>
          <t>Balance (in Shares) at Jun. 30, 2020</t>
        </is>
      </c>
      <c r="B24" s="5" t="n">
        <v>811645</v>
      </c>
      <c r="C24" s="5" t="n">
        <v>13800000</v>
      </c>
    </row>
    <row r="25">
      <c r="A25" s="4" t="inlineStr">
        <is>
          <t>Change in Class A common stock subject to possible redemption</t>
        </is>
      </c>
      <c r="B25" s="6" t="n">
        <v>33</v>
      </c>
      <c r="C25" s="4" t="inlineStr">
        <is>
          <t xml:space="preserve"> </t>
        </is>
      </c>
      <c r="D25" s="5" t="n">
        <v>3250975</v>
      </c>
      <c r="E25" s="4" t="inlineStr">
        <is>
          <t xml:space="preserve"> </t>
        </is>
      </c>
      <c r="F25" s="5" t="n">
        <v>3251008</v>
      </c>
    </row>
    <row r="26">
      <c r="A26" s="4" t="inlineStr">
        <is>
          <t>Change in Class A common stock subject to possible redemption (in Shares)</t>
        </is>
      </c>
      <c r="B26" s="5" t="n">
        <v>325335</v>
      </c>
      <c r="C26" s="4" t="inlineStr">
        <is>
          <t xml:space="preserve"> </t>
        </is>
      </c>
    </row>
    <row r="27">
      <c r="A27" s="4" t="inlineStr">
        <is>
          <t>Net income (loss)</t>
        </is>
      </c>
      <c r="B27" s="4" t="inlineStr">
        <is>
          <t xml:space="preserve"> </t>
        </is>
      </c>
      <c r="C27" s="4" t="inlineStr">
        <is>
          <t xml:space="preserve"> </t>
        </is>
      </c>
      <c r="D27" s="4" t="inlineStr">
        <is>
          <t xml:space="preserve"> </t>
        </is>
      </c>
      <c r="E27" s="5" t="n">
        <v>-3251008</v>
      </c>
      <c r="F27" s="5" t="n">
        <v>-3251008</v>
      </c>
    </row>
    <row r="28">
      <c r="A28" s="4" t="inlineStr">
        <is>
          <t>Balance at Sep. 30, 2020</t>
        </is>
      </c>
      <c r="B28" s="6" t="n">
        <v>114</v>
      </c>
      <c r="C28" s="6" t="n">
        <v>1380</v>
      </c>
      <c r="D28" s="6" t="n">
        <v>4145926</v>
      </c>
      <c r="E28" s="6" t="n">
        <v>852590</v>
      </c>
      <c r="F28" s="6" t="n">
        <v>5000010</v>
      </c>
    </row>
    <row r="29">
      <c r="A29" s="4" t="inlineStr">
        <is>
          <t>Balance (in Shares) at Sep. 30, 2020</t>
        </is>
      </c>
      <c r="B29" s="5" t="n">
        <v>1136980</v>
      </c>
      <c r="C29" s="5" t="n">
        <v>13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706632</v>
      </c>
      <c r="C4" s="6" t="n">
        <v>6781390</v>
      </c>
    </row>
    <row r="5">
      <c r="A5" s="3" t="inlineStr">
        <is>
          <t>Adjustments to reconcile net (loss) income to net cash used in operating activities:</t>
        </is>
      </c>
    </row>
    <row r="6">
      <c r="A6" s="4" t="inlineStr">
        <is>
          <t>Investment income earned on investment held in Trust Account</t>
        </is>
      </c>
      <c r="B6" s="5" t="n">
        <v>-4554058</v>
      </c>
      <c r="C6" s="5" t="n">
        <v>-9927002</v>
      </c>
    </row>
    <row r="7">
      <c r="A7" s="3" t="inlineStr">
        <is>
          <t>Changes in operating assets and liabilities:</t>
        </is>
      </c>
    </row>
    <row r="8">
      <c r="A8" s="4" t="inlineStr">
        <is>
          <t>Prepaid expenses</t>
        </is>
      </c>
      <c r="B8" s="5" t="n">
        <v>234491</v>
      </c>
      <c r="C8" s="5" t="n">
        <v>-44951</v>
      </c>
    </row>
    <row r="9">
      <c r="A9" s="4" t="inlineStr">
        <is>
          <t>Accounts payable and accrued expenses</t>
        </is>
      </c>
      <c r="B9" s="5" t="n">
        <v>2606392</v>
      </c>
      <c r="C9" s="5" t="n">
        <v>73437</v>
      </c>
    </row>
    <row r="10">
      <c r="A10" s="4" t="inlineStr">
        <is>
          <t>Related party advances</t>
        </is>
      </c>
      <c r="B10" s="5" t="n">
        <v>1385118</v>
      </c>
      <c r="C10" s="5" t="n">
        <v>-55432</v>
      </c>
    </row>
    <row r="11">
      <c r="A11" s="4" t="inlineStr">
        <is>
          <t>Accrued income and franchise taxes</t>
        </is>
      </c>
      <c r="B11" s="5" t="n">
        <v>62301</v>
      </c>
      <c r="C11" s="5" t="n">
        <v>-248780</v>
      </c>
    </row>
    <row r="12">
      <c r="A12" s="4" t="inlineStr">
        <is>
          <t>Net Cash Used In Operating Activities</t>
        </is>
      </c>
      <c r="B12" s="5" t="n">
        <v>-972388</v>
      </c>
      <c r="C12" s="5" t="n">
        <v>-3421338</v>
      </c>
    </row>
    <row r="13">
      <c r="A13" s="3" t="inlineStr">
        <is>
          <t>Cash Flows From Investing Activities:</t>
        </is>
      </c>
    </row>
    <row r="14">
      <c r="A14" s="4" t="inlineStr">
        <is>
          <t>Investment income released from Trust Account to pay taxes</t>
        </is>
      </c>
      <c r="B14" s="5" t="n">
        <v>588550</v>
      </c>
      <c r="C14" s="5" t="n">
        <v>2597812</v>
      </c>
    </row>
    <row r="15">
      <c r="A15" s="4" t="inlineStr">
        <is>
          <t>Net Cash Provided By Investing Activities</t>
        </is>
      </c>
      <c r="B15" s="5" t="n">
        <v>588550</v>
      </c>
      <c r="C15" s="5" t="n">
        <v>2597812</v>
      </c>
    </row>
    <row r="16">
      <c r="A16" s="4" t="inlineStr">
        <is>
          <t>Net change in cash and cash equivalent</t>
        </is>
      </c>
      <c r="B16" s="5" t="n">
        <v>-383838</v>
      </c>
      <c r="C16" s="5" t="n">
        <v>-823526</v>
      </c>
    </row>
    <row r="17">
      <c r="A17" s="4" t="inlineStr">
        <is>
          <t>Cash and cash equivalent at beginning of period</t>
        </is>
      </c>
      <c r="B17" s="5" t="n">
        <v>548761</v>
      </c>
      <c r="C17" s="5" t="n">
        <v>1531595</v>
      </c>
    </row>
    <row r="18">
      <c r="A18" s="4" t="inlineStr">
        <is>
          <t>Cash and cash equivalent at end of period</t>
        </is>
      </c>
      <c r="B18" s="5" t="n">
        <v>164923</v>
      </c>
      <c r="C18" s="5" t="n">
        <v>708069</v>
      </c>
    </row>
    <row r="19">
      <c r="A19" s="3" t="inlineStr">
        <is>
          <t>Supplemental disclosures of cash flow information:</t>
        </is>
      </c>
    </row>
    <row r="20">
      <c r="A20" s="4" t="inlineStr">
        <is>
          <t>Cash paid for income taxes</t>
        </is>
      </c>
      <c r="B20" s="5" t="n">
        <v>548500</v>
      </c>
      <c r="C20" s="5" t="n">
        <v>2397762</v>
      </c>
    </row>
    <row r="21">
      <c r="A21" s="3" t="inlineStr">
        <is>
          <t>Supplemental disclosure of non-cash financing activities:</t>
        </is>
      </c>
    </row>
    <row r="22">
      <c r="A22" s="4" t="inlineStr">
        <is>
          <t>Change in value of Class A common stock subject to possible redemption</t>
        </is>
      </c>
      <c r="B22" s="5" t="n">
        <v>783550</v>
      </c>
      <c r="C22" s="6" t="n">
        <v>6781390</v>
      </c>
    </row>
    <row r="23">
      <c r="A23" s="4" t="inlineStr">
        <is>
          <t>Redemption of Class A common stock</t>
        </is>
      </c>
      <c r="B23" s="6" t="n">
        <v>769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0</t>
        </is>
      </c>
    </row>
    <row r="3">
      <c r="A3" s="3" t="inlineStr">
        <is>
          <t>Accounting Policies [Abstract]</t>
        </is>
      </c>
    </row>
    <row r="4">
      <c r="A4" s="4" t="inlineStr">
        <is>
          <t>DESCRIPTION OF ORGANIZATION AND BUSINESS OPERATIONS</t>
        </is>
      </c>
      <c r="B4" s="4" t="inlineStr">
        <is>
          <t>NOTE 1. Description
of Organization and Business Operations Organization and General Spartan Energy Acquisition Corp. (the “ Company Initial
Business Combination Securities Act JOBS Act As of September 30, 2020, the Company had
not commenced any operations. All activity for the period from October 13, 2017 (inception) through September 30, 2020 relates
to the Company’s formation and the initial public offering (the “ Public Offering Sponsor and Public Offering The Company’s sponsor is Spartan
Energy Acquisition Sponsor LLC, a Delaware limited liability company (the “ Sponsor Units Private Placement Warrants Private Placement The Company intends to finance its Initial
Business Combination with proceeds from the Public Offering, the Private Placement, the private placement of forward purchase units
(described in Note 4), the Company’s capital stock, debt or a combination of the foregoing. The registration statement for the Company’s
Public Offering (as described in Note 3) was declared effective by the U.S. Securities and Exchange Commission (the “ SEC Trust Account Upon the closing of the Public Offering
and the Private Placement, $552,000,000 was placed in a trust account (the “ Trust Account The Company’s amended and restated
certificate of incorporation provides that, except for the withdrawal of interest to pay franchise and income taxes, none of the
funds held in the Trust Account (including the interest earned on the funds held in the Trust Account) will be released from the
Trust Account until the earlier of: (i) the completion of the Initial Business Combination; (ii) the redemption of any shares of
Class A common stock included in the Units sold in the Public Offering (the “ Public Shares Charter Amendment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target businesses that together have a fair market value of at least 80%
of the assets held in the Trust Account (excluding the deferred underwriting discounts and commissions and taxes payable on the
interest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pay its franchise and income taxes, or (ii) provide stockholders with the opportunity
to sell their Public Shares to the Company by means of a tender offer (and thereby avoid the need for a stockholder vote) for an
amount in cash equal to their pro rata share of the aggregate amount on deposit in the Trust Account as of two business days prior
to the consummation of the Initial Business Combination, including interest not previously released to the Company to pay its franchise
and income taxes.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ew York Stock Exchange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stock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the Company to pay its franchise and income taxes. As a result, such Public Shares are recorded at redemption
amount and classified as temporary equity upon the completion of the Public Offering, in accordance with the Financial Accounting
Standards Board (“ FASB ASC Distinguishing
Liabilities from Equity Pursuant to the Company’s amended and restated certificate
of incorporation, if the Company is unable to complete an Initial Business Combination within 24 months from the closing of the
Public Offering, or August 24, 2020 (which was extended for an additional six months, from August 14, 2020 to February 14, 2021,
as described above),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100,000 of such net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have entered into a letter
agreement with the Company, pursuant to which they have agreed to waive their rights to liquidating distributions from the Trust
Account with respect to any Founder Shares (as defined below) held by them if the Company fails to complete the Initial Business
Combination within 24 months of the closing of the Public Offering (which was extended to February 14, 2021, as described below).
However, if the Sponsor or any of the Company’s directors, officers or affiliates acquires shares of Class A common stock
in or after the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Going Concern and Liquidity Considerations As of September 30, 2020, the Company had $164,923 in its operating bank account, approximately $17.0 million of cumulative investment income available in the Trust Account to pay for franchise and income taxes (less up to $100,000 of investment income to pay dissolution expenses), and working deficit of approximately $4.2 million. Through September 30, 2020, the Company’s
liquidity needs have been satisfied through receipt of a $25,000 capital contribution from the Sponsor in exchange for the issuance
of the Founder Shares (Note 4) to the Sponsor, an aggregate of approximately $3.2 million in advances due to related party, which
is discussed in Note 4, and the net proceeds from investment income released from Trust Account since inception of approximately
$4.5 million for taxes. The Company repaid the loans of $1.6 million from the Sponsor in full in February 2018. The Company may
not have sufficient liquidity to meets its future obligations and anticipates that it may need to obtain additional loans from
the Sponsor or obtain funding from other sources in order to satisfy our working capital requirements through August 14, 2020,
our mandatory liquidation date (which was extended to February 14, 2021, as described below), if the Company does not consummate
a business combination. Management continues to evaluate the impact
of the COVID-19 pandemic and has concluded that while it is reasonably possible that it could have a negative effect on the Company’s
financial position, results of operations and pending business combination, the specific impact is not readily determinable as
of the date of these financial statements. The financial statements do not include any adjustments that might result from the outcome
of this uncertainty. In connection with the
Company’s assessment of going concern considerations in accordance with FASB’s Accounting Standards Update
2014-15, “ Disclosure of Uncertainties about an Entity’s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interim
financial statements of the Company are presented in U.S. dollars in conformity with accounting principles generally accepted in
the United States of America (“ GAAP The accompanying unaudited condensed interim
financial statements should be read in conjunction with the audited financial statements and notes thereto included in the Form
10-K filed by the Company with the SEC on March 12, 2020.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Income Per Share of Common
Stock The Company complies with accounting and
disclosure requirements of FASB ASC Topic 260, “ Earnings Per Share.” The Company’s statements of operations
include a presentation of income per share for Class A common stock subject to redemption in a manner similar to the two-class
method of income per share. Net income (loss) per share, basic and diluted for Class A common stock is calculated by dividing the
investment income earned on the Trust Account of $74,232 and $3,146,769, respectively, net of applicable taxes of $55,413 and $700,646,
respectively, by the weighted average number of 55,195,379 and 55,200,000 shares of Class A common stock outstanding since the
initial issuance for the three months ended September 30, 2020 and 2019, respectively. Net income per share, basic and diluted
for Class A common stock is calculated by dividing the investment income earned on the Trust Account of $4,554,058 and $9,927,002,
respectively, net of applicable taxes of $1,074,960 and $2,202,846, respectively, by the weighted average number of 55,198,449
and 55,200,000 shares of Class A common stock outstanding since the initial issuance for the nine months ended September 30, 2020
and 2019, respectively. Net loss per share, basic and diluted for Class B common stock is calculated by dividing the net income
(loss), less income attributable to Class A common stock, by the weighted average number of shares of Class B common stock outstanding
for the period. Cash and Cash Equivalents The Company considers all short-term investments
with an original maturity of three months or less when purchased to be cash equivalents. Concentration of Credit Risk Financial instruments that potentially
subject the Company to concentration of credit risk consist of cash accounts in a financial institution which, at times, may exceed
the Federal depository insurance coverage of $250,000. As of September 30, 202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 Fair Value Measurements and Disclosur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Class A Common Stock Subject to
Possible Redemption The Company accounts for its Class A common
stock subject to possible redemption in accordance with the guidance in ASC Topic 480 “Distinguishing Liabilities from
Equity.” As discussed in Note 1, all of the 55,192,542
Public Shares contain a redemption feature which allows for the redemption of Class A common stock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amount of redeemable shares of Class A common stock shall be affected by charges against additional
paid-in capital. At September 30, 2020, 54,055,562 of the
55,192,542 outstanding shares of Class A common stock were classified outside of permanent equity. At December 31, 2019, 54,133,917
of the 55,200,000 outstanding shares of Class A common stock were classified outside of permanent equity. Income Taxes The Company follows the asset and liability
method of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or December 31, 2019. The Company recognizes
accrued interest and penalties related to unrecognized tax benefits as income tax expense. No amounts were accrued for the payment
of interest and penalties at September 30, 2020 or December 31, 2019. The Company is currently not aware of any issues under review
that could result in significant payments, accruals or material deviation from its position. The Company is subject to income tax
examinations by major taxing authorities since inception. Subsequent Events Management has evaluated subsequent events
to determine if events or transactions occurring through the date the financial statements were available for issuance, require
potential adjustment to or disclosure in the financial statements and has concluded that all such events that would require recognition
or disclosure have been recognized or disclosed. 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9 Months Ended</t>
        </is>
      </c>
    </row>
    <row r="2">
      <c r="B2" s="2" t="inlineStr">
        <is>
          <t>Sep. 30, 2020</t>
        </is>
      </c>
    </row>
    <row r="3">
      <c r="A3" s="3" t="inlineStr">
        <is>
          <t>Public Offering [Abstract]</t>
        </is>
      </c>
    </row>
    <row r="4">
      <c r="A4" s="4" t="inlineStr">
        <is>
          <t>PUBLIC OFFERING</t>
        </is>
      </c>
      <c r="B4" s="4" t="inlineStr">
        <is>
          <t>NOTE 3. PUBLIC
Offering The Company sold 55,200,000 Units in the
Public Offering, including 7,200,000 Units that were issued pursuant to the underwriters’ full exercise of their over-allotment
option, at a price of $10.00 per Unit. Simultaneously with the closing of the Public Offering, the Sponsor purchased an aggregate
of 9,360,000 Private Placement Warrants at a purchase price of $1.50 per warrant, or approximately $14,040,000 in the aggregate. Each Unit consists of one share of the
Company’s Class A common stock, $0.0001 par value per share, and one-third of one warrant (each, a “ Warrant Warrants As noted above, the underwriters exercised
the 45-day option to purchase up to 7,200,000 additional Units to cover any over-allotments at the Public Offering price less the
underwriting discounts and commissions. The Units that were issued in connection with the over-allotment option were identical
to the other Units issued in the Public Offering. The Company paid an underwriting discount
of 2.0% of the gross offering proceeds, or $11.04 million in the aggregate, to the underwriters at the closing of the Public Offering,
with an additional fee (the “ Deferred Dis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38:11Z</dcterms:created>
  <dcterms:modified xmlns:dcterms="http://purl.org/dc/terms/" xmlns:xsi="http://www.w3.org/2001/XMLSchema-instance" xsi:type="dcterms:W3CDTF">2020-10-28T16:38:11Z</dcterms:modified>
</cp:coreProperties>
</file>